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ASH AND MARKETABLE SECURITIES "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CASH AND MARKETABLE SECURITIE_2" sheetId="24" state="visible" r:id="rId24"/>
    <sheet xmlns:r="http://schemas.openxmlformats.org/officeDocument/2006/relationships" name="FAIR VALUE MEASUREMENTS (Detail" sheetId="25" state="visible" r:id="rId25"/>
    <sheet xmlns:r="http://schemas.openxmlformats.org/officeDocument/2006/relationships" name="STOCKHOLDERS' EQUITY (Details)"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390">
  <si>
    <t>Document and Entity Information - shares</t>
  </si>
  <si>
    <t>6 Months Ended</t>
  </si>
  <si>
    <t>Jun. 30, 2019</t>
  </si>
  <si>
    <t>Jul. 30, 2019</t>
  </si>
  <si>
    <t>Cover [Abstract]</t>
  </si>
  <si>
    <t>Entity Registrant Name</t>
  </si>
  <si>
    <t>Tiberius Acquisition Corp</t>
  </si>
  <si>
    <t>Entity Central Index Key</t>
  </si>
  <si>
    <t>0001662253</t>
  </si>
  <si>
    <t>Current Fiscal Year End Date</t>
  </si>
  <si>
    <t>--12-31</t>
  </si>
  <si>
    <t>Entity Current Reporting Status</t>
  </si>
  <si>
    <t>Yes</t>
  </si>
  <si>
    <t>Entity Interactive Data Current</t>
  </si>
  <si>
    <t>Entity Shell Company</t>
  </si>
  <si>
    <t>true</t>
  </si>
  <si>
    <t>Entity Filer Category</t>
  </si>
  <si>
    <t>Non-accelerated Filer</t>
  </si>
  <si>
    <t>Entity Small Business</t>
  </si>
  <si>
    <t>Entity Emerging Growth Company</t>
  </si>
  <si>
    <t>Entity Ex Transition Period</t>
  </si>
  <si>
    <t>false</t>
  </si>
  <si>
    <t>Entity Common Stock, Shares Outstanding</t>
  </si>
  <si>
    <t>Document Type</t>
  </si>
  <si>
    <t>10-Q</t>
  </si>
  <si>
    <t>Amendment Flag</t>
  </si>
  <si>
    <t>Document Period End Date</t>
  </si>
  <si>
    <t>Jun. 30,
		2019</t>
  </si>
  <si>
    <t>Document Fiscal Year Focus</t>
  </si>
  <si>
    <t>2019</t>
  </si>
  <si>
    <t>Document Fiscal Period Focus</t>
  </si>
  <si>
    <t>Q2</t>
  </si>
  <si>
    <t>CONDENSED BALANCE SHEETS (Unaudited) - USD ($)</t>
  </si>
  <si>
    <t>Dec. 31, 2018</t>
  </si>
  <si>
    <t>Current assets:</t>
  </si>
  <si>
    <t>Cash</t>
  </si>
  <si>
    <t>Income tax receivable</t>
  </si>
  <si>
    <t>Prepaid expenses</t>
  </si>
  <si>
    <t>Total current assets</t>
  </si>
  <si>
    <t>Investments and cash held in trust account</t>
  </si>
  <si>
    <t>Total assets</t>
  </si>
  <si>
    <t>Current liabilities:</t>
  </si>
  <si>
    <t>Accounts payable and accrued expenses</t>
  </si>
  <si>
    <t>Due to sponsor</t>
  </si>
  <si>
    <t>Total current liabilities</t>
  </si>
  <si>
    <t>Sponsor loan payable</t>
  </si>
  <si>
    <t>Deferred underwriting commissions</t>
  </si>
  <si>
    <t>Total liabilities</t>
  </si>
  <si>
    <t>Commitments:</t>
  </si>
  <si>
    <t xml:space="preserve"> </t>
  </si>
  <si>
    <t>Common stock subject to possible redemption; $0.0001 par value; 15,894,746 shares (at redemption value of approximately $10.32 per share) as of June 30, 2019 and 15,914,128 shares (at redemption value of approximately $10.22 per share) as of December 31, 2018</t>
  </si>
  <si>
    <t>Stockholders' equity:</t>
  </si>
  <si>
    <t>Preferred stock, $0.0001 par value, 1,000,000 shares authorized, none issued or outstanding</t>
  </si>
  <si>
    <t>Common stock, $0.0001 par value, 60,000,000 shares authorized, 5,667,754 shares issued and outstanding (excluding 15,894,746 shares subject to possible redemption) as of June 30, 2019 and 5,648,372 issued and outstanding (excluding 15,914,128 shares subject to possible redemption) as of December 31, 2018</t>
  </si>
  <si>
    <t>Additional paid-in-capital</t>
  </si>
  <si>
    <t>Retained earnings</t>
  </si>
  <si>
    <t>Total stockholders' equity</t>
  </si>
  <si>
    <t>Total liabilities and stockholders' equity</t>
  </si>
  <si>
    <t>CONDENSED BALANCE SHEETS (Unaudited) (Parenthetical) - $ / shares</t>
  </si>
  <si>
    <t>LIABILITIES AND STOCKHOLDERS' EQUITY:</t>
  </si>
  <si>
    <t>Common stock subject to possible redemption, par value (in dollars per share)</t>
  </si>
  <si>
    <t>Common stock subject to possible redemption, shares (in shares)</t>
  </si>
  <si>
    <t>Common stock, redemption value (in dollars per share)</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Jun. 30, 2018</t>
  </si>
  <si>
    <t>CONDENSED STATEMENTS OF OPERATIONS (Unaudited) [Abstract]</t>
  </si>
  <si>
    <t>General and administrative expenses</t>
  </si>
  <si>
    <t>Loss from operations</t>
  </si>
  <si>
    <t>Interest income</t>
  </si>
  <si>
    <t>Unrealized (loss) gain on marketable securities</t>
  </si>
  <si>
    <t>Other income, net</t>
  </si>
  <si>
    <t>Net income before taxes</t>
  </si>
  <si>
    <t>Provision for income taxes</t>
  </si>
  <si>
    <t>Net income</t>
  </si>
  <si>
    <t>Weighted average number of shares outstanding:</t>
  </si>
  <si>
    <t>Basic and diluted (in shares)</t>
  </si>
  <si>
    <t>[1]</t>
  </si>
  <si>
    <t>Loss available to common shares:</t>
  </si>
  <si>
    <t>Basic and diluted (in dollars per share)</t>
  </si>
  <si>
    <t>[2]</t>
  </si>
  <si>
    <t>Excludes an aggregate of up to 15,894,746 and 15,933,362 shares subject to redemption at June 30, 2019 and 2018, respectively.</t>
  </si>
  <si>
    <t>Net loss per common share - basic and diluted excludes interest income attributable to common stock subject redemption of $854,611 and $538,102 for the three months ended June 30, 2019 and 2018, respectively.</t>
  </si>
  <si>
    <t>CONDENSED STATEMENTS OF OPERATIONS (Unaudited) (Parenthetical) - USD ($)</t>
  </si>
  <si>
    <t>Net loss per common share - basic and diluted excludes interest income attributable to common stock</t>
  </si>
  <si>
    <t>CONDENSED STATEMENTS OF CHANGES IN STOCKHOLDERS' EQUITY (Unaudited) - USD ($)</t>
  </si>
  <si>
    <t>Common Stock [Member]</t>
  </si>
  <si>
    <t>Additional Paid-in Capital [Member]</t>
  </si>
  <si>
    <t>Retained Earnings [Member]</t>
  </si>
  <si>
    <t>Total</t>
  </si>
  <si>
    <t>Balance at Beginning at Dec. 31, 2017</t>
  </si>
  <si>
    <t>Balance at Beginning (in shares) at Dec. 31, 2017</t>
  </si>
  <si>
    <t>Increase (Decrease) in Stockholders' Equity [Roll Forward]</t>
  </si>
  <si>
    <t>Sale of common stock to public, net of offering costs</t>
  </si>
  <si>
    <t>Sale of common stock to public, net of offering costs (in shares)</t>
  </si>
  <si>
    <t>Sale of 4,500,000 Private Placement Warrants</t>
  </si>
  <si>
    <t>Change in value of common stock subject to possible redemption</t>
  </si>
  <si>
    <t>Change in value of common stock subject to possible redemption (in shares)</t>
  </si>
  <si>
    <t>Balance at End at Mar. 31, 2018</t>
  </si>
  <si>
    <t>Balance at End (in shares) at Mar. 31, 2018</t>
  </si>
  <si>
    <t>Balance at End at Jun. 30, 2018</t>
  </si>
  <si>
    <t>Balance at End (in shares) at Jun. 30, 2018</t>
  </si>
  <si>
    <t>Balance at Beginning at Mar. 31, 2018</t>
  </si>
  <si>
    <t>Balance at Beginning (in shares) at Mar. 31, 2018</t>
  </si>
  <si>
    <t>Balance at Beginning at Dec. 31, 2018</t>
  </si>
  <si>
    <t>Balance at Beginning (in shares) at Dec. 31, 2018</t>
  </si>
  <si>
    <t>Balance at End at Mar. 31, 2019</t>
  </si>
  <si>
    <t>Balance at End (in shares) at Mar. 31, 2019</t>
  </si>
  <si>
    <t>Balance at End at Jun. 30, 2019</t>
  </si>
  <si>
    <t>Balance at End (in shares) at Jun. 30, 2019</t>
  </si>
  <si>
    <t>Balance at Beginning at Mar. 31, 2019</t>
  </si>
  <si>
    <t>Balance at Beginning (in shares) at Mar. 31, 2019</t>
  </si>
  <si>
    <t>CONDENSED STATEMENTS OF CHANGES IN STOCKHOLDERS' EQUITY (Unaudited) (Parenthetical)</t>
  </si>
  <si>
    <t>Mar. 31, 2018shares</t>
  </si>
  <si>
    <t>CONDENSED STATEMENTS OF CHANGES IN STOCKHOLDERS' EQUITY (Unaudited) [Abstract]</t>
  </si>
  <si>
    <t>Private placement warrants sold (in shares)</t>
  </si>
  <si>
    <t>CONDENSED STATEMENTS OF CASH FLOWS (Unaudited) - USD ($)</t>
  </si>
  <si>
    <t>Cash flows from operating activities:</t>
  </si>
  <si>
    <t>Adjustments to reconcile net income to cash used in operating activities:</t>
  </si>
  <si>
    <t>Interest earned in Trust Account</t>
  </si>
  <si>
    <t>Unrealized gains on marketable securities held in Trust Account</t>
  </si>
  <si>
    <t>Changes in operating assets and liabilities:</t>
  </si>
  <si>
    <t>Changes in prepaid expenses and other current assets</t>
  </si>
  <si>
    <t>Changes in accounts payable and accrued expenses</t>
  </si>
  <si>
    <t>Changes in income taxes payable</t>
  </si>
  <si>
    <t>Net cash used in operating activities</t>
  </si>
  <si>
    <t>Cash flows from investing activities:</t>
  </si>
  <si>
    <t>Cash deposited in Trust Account</t>
  </si>
  <si>
    <t>Interest income released from Trust Account for tax payments</t>
  </si>
  <si>
    <t>Net cash provided by (used in) investing activities</t>
  </si>
  <si>
    <t>Cash flows from financing activities:</t>
  </si>
  <si>
    <t>Proceeds from sale of Units in Public Offering</t>
  </si>
  <si>
    <t>Proceeds from Sponsor Loan</t>
  </si>
  <si>
    <t>Proceeds from sale of Private Placement Warrants</t>
  </si>
  <si>
    <t>Note payable borrowings</t>
  </si>
  <si>
    <t>Repayment of Note payable borrowings</t>
  </si>
  <si>
    <t>Advance from Sponsor</t>
  </si>
  <si>
    <t>Repayment of Advance from Sponsor</t>
  </si>
  <si>
    <t>Payment of offering costs</t>
  </si>
  <si>
    <t>Net cash provided by financing activities</t>
  </si>
  <si>
    <t>Net change in cash</t>
  </si>
  <si>
    <t>Cash at beginning of period</t>
  </si>
  <si>
    <t>Cash at end of period</t>
  </si>
  <si>
    <t>Supplementary cash flow information:</t>
  </si>
  <si>
    <t>Cash paid for taxes</t>
  </si>
  <si>
    <t>Non-cash investing and financing activities:</t>
  </si>
  <si>
    <t>Initial value of common shares subject to possible redemption</t>
  </si>
  <si>
    <t>Change in value of common shares subject to possible redemption</t>
  </si>
  <si>
    <t>DESCRIPTION OF ORGANIZATION AND BUSINESS OPERATIONS</t>
  </si>
  <si>
    <t>DESCRIPTION OF ORGANIZATION AND BUSINESS OPERATIONS [Abstract]</t>
  </si>
  <si>
    <t>NOTE 1 — DESCRIPTION OF ORGANIZATION AND BUSINESS OPERATIONS Organization and General: Tiberius Acquisition Corporation (the ‘‘Company’’) was incorporated in Delaware on November 18, 2015. The Company was formed for the purpose of effecting a merger, capital stock exchange, asset acquisition, stock purchase, reorganization or similar business combination with one or more businesses (the ‘‘Business Combination’’). While it may pursue an acquisition opportunity in any business industry or sector and in any geographic region, the Company expects to focus on the U.S. based middle-market insurance sector. The Company has not selected any specific business combination target. All activity through June 30, 2019 relates to the Company’s formation and its public offering (“Public Offering”) which is described below, and identifying a target business with which to consummate an initial Business Combination. The Company will not generate any operating revenues until after completion of its initial Business Combination, at the earliest. The Company will generate non-operating income in the form of interest income on cash and cash equivalents and securities from the proceeds derived from the Public Offering. The registration statement for the Company’s Public Offering was declared effective on March 15, 2018. On March 20, 2018, the Company consummated the Public Offering of 15,000,000 units (“Units” and, with respect to the common stock included in the Units sold, the “Public Shares”) generating gross proceeds of $150,000,000, which is described in Note 3. Simultaneously with the closing of the Public Offering, the Company consummated the sale of 4,500,000 warrants at a price of $1.00 per warrant (“Placement Warrants”) in a private placement to Lagniappe Ventures LLC (the “Sponsor”) generating gross proceeds of $4,500,000 (“Private Placement”), which is described in Note 4. Simultaneously with the closing of the Public Offering, the Company received a loan from the Sponsor in the amount of $1,500,000 (“Sponsor Loan”), which is described in Note 4. Following the closing of the Public Offering on March 20, 2018, an amount of $151,500,000 ($10.10 per Unit) from the net proceeds of the Public Offering, Placement Warrants, and Sponsor Loan were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the initial Business Combination or (ii) the distribution of the Trust Account, as described below, except that interest earned on the Trust Account can be released to the Company to pay its tax obligations. On March 28, 2018, in connection with the underwriters’ exercise of their over-allotment option in full, the Company consummated the sale of an additional 2,250,000 Units at $10.00 per Unit, and the Company received a loan from the Sponsor in the amount of $225,000. Following the closing, an additional $22,725,000 of net proceeds was placed in the Trust Account. Transaction costs amounted to $10,937,331, consisting of $3,000,000 of underwriting fees, $7,350,000 of deferred underwriting fees and $587,331 of Public Offering costs. In addition, $1,278,124 of cash held outside of the Trust Account was available for working capital purposes immediately following the Public Offering.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discussed below). As used herein, ‘‘Target Business’’ must be with one or more target businesses that together have a fair market value equal to at least 80% of the balance in the trust account (less any deferred underwriting commissions and taxes payable on interest earned) at the time of signing a definitive agreement in connection with the Company’s initial Business Combination in accordance NASDAQ listing rules.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the Company’s initial stockholders, officers and directors have entered into letter agreements with the Company, pursuant to which they have agreed (i) to waive their redemption rights with respect to their founder shares and public shares in connection with the completion of an initial Business Combination and (ii) to waive their rights to liquidating distributions from the trust account with respect to their founder shares if the Company fails to complete its initial Business Combination within 24 months (although they will be entitled to liquidating distributions from the trust account with respect to any public shares they hold if the Company fails to complete an Business Combination within the prescribed time frame). If the Company submits an initial Business Combination to its public stockholders for a vote, the Company’s initial stockholders have agreed to vote their founder shares and any public shares purchased in favor of an initial Business Combination. If the Company holds a stockholder vote or there is a tender offer for shares in connection with a Business Combination, a public stockholder will have the right to redeem its shares for an amount in cash equal to their pro rata share of the aggregate amount then on deposit in the Trust Account as of two business days prior to the consummation of the initial Business Combination, including interest but less taxes payable. As a result, such shares of common stock are recorded at redemption amount and classified as temporary equity, in accordance with Accounting Standards Codification (‘‘ASC’’) 480, ‘‘Distinguishing Liabilities from Equity.’’ The amount in the Trust Account was initially $10.10 per public share ($174,225,000 held in the Trust Account divided by 17,250,000 public common shares). If the Company seeks stockholder approval of a Business Combination and it does not conduct redemptions in connection with a Business Combination pursuant to the tender offer rules, the Company’s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0% of the shares sold in the Public Offering (‘‘Excess Shares’’). However, the Company would not be restricting the stockholders’ ability to vote all of their shares (including Excess Shares) for or against a Business Combination. The Company will only have 24 months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sponsor has entered into letter agreements with us, pursuant to which they have waived their rights to participate in any redemption with respect to their founder shares; however, if the sponsor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Trust Account remaining available for distribution will be less than the public offering price per Unit in the Proposed Offering. In order to protect the amounts held in the Trust Account, the Company’s Chairman and Chief Executive Officer has agreed that he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10 per share.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n the Company’s Chairman and Chief Executive Officer will not be responsible to the extent of any liability for such third party claims. The Trust Account The proceeds held in the Trust account will be invested only in U.S. government treasury bills with a maturity of one hundred eighty (180) days or less in money market funds that meet certain conditions under Rule 2a-7 under the Investment Company of 1940 and that invest only in direct U.S. government obligations. Funds will remain in the Trust Account until the earlier of (i) the consummation of the initial Business Combination or (ii) the distribution of the Trust Account proceeds as described above. The Company’s certificate of incorporation provides that, other than the withdrawal of interest to pay taxes, if any, none of the funds held in the Trust Account will be released to us until the earlier of: (i) the completion of the initial Business Combination; (ii) the redemption of any shares of common stock included in the Units sold in the Public Offering that have been properly tendered in connection with a stockholder vote to amend the Company’s certificate of incorporation to modify the substance or timing of its obligation to redeem 100% of such shares of common stock if it does not complete the initial Business Combination within 24 months from the closing of the Public Offering; and (iii) the redemption of 100% of the shares of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t>
  </si>
  <si>
    <t>SUMMARY OF SIGNIFICANT ACCOUNTING POLICIES</t>
  </si>
  <si>
    <t>SUMMARY OF SIGNIFICANT ACCOUNTING POLICIES [Abstract]</t>
  </si>
  <si>
    <t>NOTE 2 — SUMMARY OF SIGNIFICANT ACCOUNTING POLICIES Basis of Presentation The unaudited interim condensed financial statements of the Company are presented in conformity with accounting principles generally accepted in the United States of America (‘‘U.S. GAAP’’) and pursuant to the accounting and disclosure rules and regulations of the U.S. Securities and Exchange Commission (‘‘SEC’’), and reflect all adjustments, consisting only of normal recurring adjustments, which are, in the opinion of management, necessary for a fair presentation of the financial position as of June 30, 2019 and the results of operations and cash flows for the periods presented. Certain information and disclosures normally included in financial statements prepared in accordance with U.S. GAAP have been omitted pursuant to such rules and regulations. Interim results are not indicative of results for a full year. The unaudited interim condensed financial statements should be read in conjunction with the Company’s Annual Report on Form 10-K for the year ended December 31, 2018 as filed with the SEC on March 26, 2019, which contains the audited financial statements and notes thereto for such fiscal year. Liquidity As of June 30, 2019, the Company had $43,638 in cash held outside of the Trust Account, $3,775,934 in interest income available from the Company’s investments in the Trust Account to pay its franchise and income taxes payable, and current liabilities of $152,250. Further, the Company has incurred and expects to continue to incur significant costs in pursuit of its acquisition plans. The Sponsor has committed to provide up to an aggregate of $750,000 in loans to the Company. Based on the foregoing, the Company expects that it will have sufficient resources to fund our operations until March 20, 2020, our mandatory liquidation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oss Per Common Share Basic loss per common share is computed by dividing net income applicable to common stockholders by the weighted average number of common shares outstanding during the period. Consistent with ASC 480, common stock subject to possible redemption, as well as their pro rata share of undistributed trust earnings consistent with the two-class method, have been excluded from the calculation of loss per common share for the three and six months ended June 30, 2019 and 2018. Such shares, if redeemed, only participate in their pro rata share of trust earnings. Diluted loss per share includes the incremental number of shares of common stock to be issued to settle warrants, as calculated using the treasury method. For the three and six months ended June 30, 2019 and 2018, the Company did not have any dilutive warrants, securities or other contracts that could potentially, be exercised or converted into common stock, since the exercise of the warrants is contingent on the occurrence of future events. As a result, diluted loss per common share is the same as basic loss per common share for all periods presented. A reconciliation of net loss per common share as adjusted for the portion of income that is attributable to common stock subject to redemption is as follows: Three months ended, June 30, Six months ended, June 30, 2019 2018 2019 2018 Net income (loss) $ 762,649 $ 459,641 $ 1,405,588 472,027 Less: Income attributable to common stock subject to possible redemption (854,611 ) (538,102 ) (1,603,893 ) (613,506 ) Net loss available to common shares $ (91,962 ) $ (78,461 ) $ (198,305 ) $ (141,479 ) Basic and diluted weighted average number of shares 5,658,798 5,617,459 5,653,614 5,041,068 Basic and diluted loss available to common shares $ (0.02 ) $ (0.01 ) $ (0.04 ) $ (0.0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June 30, 2019 and December 31, 2018. Cash and Marketable Securities held in Trust Account: The amounts held in the Trust Account represent proceeds from the Public Offering, the Private Placement, the Sponsor Loan, and accumulated earnings thereon totaling $178,122,646, of which $178,098,721 were invested in United States treasury obligations with original maturities of six months or less. The remaining $23,925 of proceeds were held in cash. These assets can only be used by the Company in connection with the consummation of an initial Business Combination, except that interest earned on the Trust Account can be released to the Company to pay its tax obligations. During the three and six months ended June 30, 2019, the Company withdrew $322,000 and $482,848 to pay its tax obligations, respectively.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events not solely within the Company’s control) is classified as temporary equity and is measured at redemption value.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Offering Costs The Company complies with the requirements of ASC 340-10-S99-1 and SEC Staff Bulletin 5A – “Expenses of Offering.” Offering costs were $10,937,331 (including underwriting commission of $3,000,000 and deferred underwriting commissions of $7,350,000), consisting principally of costs incurred in connection with preparation for the Public Offering. These offering costs were charged to additional paid in capital upon closing of the Public Offering. Fair Value of Financial Instruments: The fair value of the Company’s assets and liabilities, which qualify as financial instruments under ASC 820, ‘‘Fair Value Measurements and Disclosures,’’ approximates the carrying amounts represented in the balance sheet primarily due to their short term nature.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June 30, 2019 and 2018. The Company recognizes accrued interest and penalties related to unrecognized tax benefits as income tax expense. No amounts were accrued for the payment of interest and penalties at June 30, 2019 and 2018.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Under ASC 740, Accounting for Income Taxes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si>
  <si>
    <t>PUBLIC OFFERING</t>
  </si>
  <si>
    <t>PUBLIC OFFERING [Abstract]</t>
  </si>
  <si>
    <t>NOTE 3 — PUBLIC OFFERING Pursuant to the Public Offering, the Company sold 17,250,000 Units at a price of $10.00 per Unit, including the underwriter over-allotment of 2,250,000 units. Each Unit consists of one share of the Company’s common stock, $0.0001 par value and one redeemable common stock purchase warrant (the ‘‘Warrants’’). Each Warrant entitles the holder to purchase one share of common stock at a price of $11.50. Each Warrant will become exercisable on the completion of the Company’s initial Business Combination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ommon stock to the holder upon exercise of Warrants issued in connection with the 17,250,000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si>
  <si>
    <t>RELATED PARTY TRANSACTIONS</t>
  </si>
  <si>
    <t>RELATED PARTY TRANSACTIONS [Abstract]</t>
  </si>
  <si>
    <t>NOTE 4— RELATED PARTY TRANSACTIONS Founder Shares In December 2015, the Sponsor purchased 4,312,500 shares of common stock (the ‘‘Founder Shares’’) for $25,000, or approximately $0.006 per share. In December 2017, the Sponsor transferred 15,000 Founder Shares to each of the Company’s independent director nominees. The Founder Shares are identical to the common stock included in the Units sold in the Public Offering except that the Founder Shares are subject to certain transfer restrictions, as described in more detail below. The Sponsor agreed to forfeit up to 562,500 Founder Shares to the extent that the over-allotment option was not exercised in full by the underwriters. As a result of the underwriters’ over-allotment exercise in full, no shares are currently subject to forfeiture. The Company’s initial stockholders’ have agreed not to transfer, assign or sell any of their Founder Shares until the earlier of (A) one year after the completion of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if the Company consummates a transaction after the initial Business Combination which results in the stockholders having the right to exchange their shares for cash, securities, or other property, the Founder Shares will be released from the lock-up. Placement Warrants The Sponsor purchased from the Company an aggregate of 4,500,000 warrants at a price of $1.00 per warrant (a purchase price of $4,500,000), in the Private Placement that occurred simultaneously with the completion of the Public Offering. Each Placement Warrant entitles the holder to purchase one share of common stock at $11.50 per share. The purchase price of the Placement Warrants was added to the proceeds from the Public Offering held in the Trust Account pending completion of the Company’s initial Business Combination. The Placement Warrants (including the common stock issuable upon exercise of the Placement Warrants) will not be transferable, assignable or salable until 30 days after the completion of the initial Business Combination and they will be non-redeemable so long as they are held by the Sponsor or its permitted transferees. If the Placement Warrants are held by someone other than the Sponsor or its permitted transferees, the Placement Warrants will be redeemable by the Company and exercisable by such holders on the same basis as the warrants included in the Units sold in the Public Offering. Otherwise, th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Related Party Loans The Company’s Sponsor loaned the Company an aggregate of $250,000 against the issuance of an unsecured promissory note (the ‘‘Note’’) to cover expenses related to this Public Offering. This loan was repaid during the quarter ended June 30, 2018. Additionally, the Company’s Sponsor paid, on behalf of the Company, a total of $69,540 for costs related to the Public Offering in excess of the Note, which was repaid out of working capital during the quarter ended June 30, 2018. Our Sponsor has extended a loan to the Company in the amount of $1,725,000, inclusive of $225,000 as a result of the exercise of the underwriter’s over-allotment option, which is non-interest bearing and which will become due upon the completion of a Business Combination. In addition, in order to finance transaction costs in connection with an intended Business Combination, the Sponsor or an affiliate of the Sponsor or certain of the Company’s officers and directors may, but are not obligated to, loan the Company funds as may be required. If the Company completes its Business Combination, the Company would repay such loaned amounts out of the proceeds of the Trust Account released to it. Otherwise, such loans would be repaid only out of funds held outside the Trust Account. In the event that the Business Combination does not close, the Company may use a portion of the working capital held outside the Trust Account to repay such loaned amounts but no proceeds from the Trust Account would be used to repay such loaned amounts. Up to $2,000,000 of such loans (including the loan from our Sponsor) may be convertible into warrants of the post-Business Combination entity at a price of $1.00 per warrant at the option of the lender. The warrants would be identical to the Placement Warrants discussed above, though the Sponsor loan warrants would be identical to the public warrants, except that they would not be redeemable by the Company and would be exercisable on a cashless basis. Other than the currently existing loan from our Sponsor, the terms of such loans by the Company’s Sponsor, officers and directors, if any, have not been determined and no written agreements exist with respect to such loans. Commencing March 2018, the Company agreed to pay its Chief Investment Officer $12,500 per month until the earlier of liquidation or the consummation of an initial Business Combination. The Company paid a total of $37,500 and $75,000 during the three and six months ended June 30, 2019, respectively. The Company paid a total of $37,500 and $37,500 during the three and six months ended June 30, 2018, respectively. In addition, an amount of $6,250 is included in Accounts payable and accrued expenses as of June 30, 2019. In March 2018, the Company entered into an Administrative Services Agreement pursuant to which it pays its Sponsor, an affiliate of our Executive Chairman and Chief Executive Officer, a total of $10,000 per month for office space, utilities and secretarial support. Upon completion of our initial Business Combination or liquidation, the Company will cease paying these monthly fees. The Company paid a total of $30,000 and $30,000 during the three and six months ended June 30, 2018, respectively. The Company did not pay any amounts pursuant to this agreement during the three and six months ended June 30, 2019. As a result of such non-payment, an amount of $65,000 is included in Due to Sponsor as of June 30, 2019.</t>
  </si>
  <si>
    <t>CASH AND MARKETABLE SECURITIES IN TRUST ACCOUNT</t>
  </si>
  <si>
    <t>CASH AND MARKETABLE SECURITIES IN TRUST ACCOUNT [Abstract]</t>
  </si>
  <si>
    <t>NOTE 5 — CASH AND MARKETABLE SECURITIES IN TRUST ACCOUNT Upon the closing of the Public Offering, the Private Placement, and the Sponsor Loan, $174,225,000 was placed in the Trust Account. At June 30, 2019, the Company’s Trust Account consisted of $23,925 of cash and $178,098,721 in United States treasury obligations with maturities of one hundred and eighty (180) days or less.</t>
  </si>
  <si>
    <t>FAIR VALUE MEASUREMENTS</t>
  </si>
  <si>
    <t>FAIR VALUE MEASUREMENTS [Abstract]</t>
  </si>
  <si>
    <t xml:space="preserve">NOTE 6 — FAIR VALUE MEASUREMENTS The following table presents information about the Company’s assets that are measured on a recurring basis as of June 30, 2019 and December 31, 2018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June 30, 2019 Quoted Prices in Active Markets (Level 1) Significant Other Observable Inputs (Level 2) Significant Other Unobservable Inputs (Level 3) Investments in United States treasury obligations held in Trust Account $ 178,098,721 $ 178,098,721 $ - $ - Total $ 178,098,721 $ 178,098,721 $ - $ - December 31, 2018 Quoted Prices in Active Markets (Level 1) Significant Other Observable Inputs (Level 2) Significant Other Unobservable Inputs (Level 3) Investments in United States treasury obligations held in Trust Account $ 176,444,135 $ 176,444,135 $ - $ - Total $ 176,444,135 $ 176,444,135 $ - $ - </t>
  </si>
  <si>
    <t>STOCKHOLDERS' EQUITY</t>
  </si>
  <si>
    <t>STOCKHOLDERS' EQUITY [Abstract]</t>
  </si>
  <si>
    <t>NOTE 7 — STOCKHOLDERS’ EQUITY Common Stock The authorized common stock of the Company includes up to 60,000,000 shares with a par value of $0.0001 per share. Holders of the Company’s common stock are entitled to one vote for each share of common stock. At June 30, 2019, there were 5,667,754 shares of common stock issued and outstanding (excluding 15,894,746 shares of common stock subject to redemption). At December 31, 2018, there were 5,648,372 shares of common stock issued and outstanding (excluding 15,914,128 shares of common stock subject to redemption). Preferred Stock The Company is authorized to issue 1,000,000 shares of preferred stock with a par value of $0.0001 per share with such designations, voting and other rights and preferences as may be determined from time to time by the Board of Directors. At June 30, 2019 and December 31, 2018, there were no shares of preferred stock issued and outstanding. Warrants The warrants will become exercisable on the later of (a) 30 days after the completion of our initial Business Combination, and (b) 12 months from the closing of the Public Offering; provided in each case that we have an effective registration statement under the Securities Act covering the shares of common stock issuable upon exercise of the warrants and a current prospectus relating to them is available (or we permit holders to exercise their warrants on a cashless basis under the circumstances specified in the warrant agreement). The Company did not register the shares of common stock issuable upon exercise of the warrants. However, the Company has agreed that as soon as practicable, but in no event later than thirty (30) days after the closing of an initial Business Combination, the Company will use its best efforts to file with the SEC and have an effective registration statement covering the shares of common stock issuable upon exercise of the warrants and to maintain a current prospectus relating to those shares of common stock until the warrants expire or are redeemed. If a registration statement covering the shares of common stock issuable upon exercise of the warrants is not effective within 90 days after the closing of an initial Business Combination, warrant holders may, until such time as there is an effective registration statement and during any period when we shall have failed to maintain an effective registration statement, exercise warrants on a cashless basis. The warrants will expire at 5:00 p.m., New York City time, five years after the completion of an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except as described herein with respect to the private placement warrants or sponsor loan warrants): • in whole and not in part; • at a price of $0.01 per warrant; upon a minimum of 30 days’ prior written notice of redemption, referred to as the 30-day redemption period;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shares of common stock issuable upon exercise of the warrants is effective and a current prospectus relating to those shares of common stock is available throughout the 30-day redemption period. If the Company calls the warrants for redemption as described above, its management will have the option to require all holders that wish to exercise warrants to do so on a ‘‘cashless basis.’’ In determining whether to require all holders to exercise their warrants on a ‘‘cashless basis,’’ its management will consider, among other factors, cash position, the number of warrants that are outstanding and the dilutive effect on stockholders of issuing the maximum number of shares of common stock issuable upon the exercise of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None of the Placement Warrants or sponsor loan warrants will be redeemable by the Company so long as they are held by the Company’s Sponsor or its permitted transferees.</t>
  </si>
  <si>
    <t>COMMITMENTS AND CONTINGENCIES</t>
  </si>
  <si>
    <t>COMMITMENTS AND CONTINGENCIES [Abstract]</t>
  </si>
  <si>
    <t>NOTE 8 — COMMITMENTS AND CONTINGENCIES Underwriting Agreement The Company paid an underwriting discount of 2% of the per Unit offering price to the underwriters at the closing of the Public Offering, excluding any amounts raised pursuant to the over-allotment option, or $3,000,000. In addition, the Underwriter is entitled to an aggregate deferred underwriting discount of $7,350,000 consisting of (i) four percent (4%) of the gross proceeds of the Public Offering, excluding any amounts raised pursuant to the over-allotment option, and (ii) six percent (6%) of the gross proceeds of the Units sold in the Public Offering pursuant to the over-allotment option. The Deferred Discount will be waived by the underwriters if the Company fails to complete a Business Combination and liquidates. Registration Rights Pursuant to a registration rights agreement entered into on March 15, 2018, the holders of the Company’s Founder Shares, holders of the Placement Warrants and holders of any warrants issued to the sponsor on conversion of the Sponsor’s loan at its discretion (and any shares of common stock issuable upon the exercise of such warrants, respectively) are entitled to registration rights. The Company’s Sponsor, holders of the Placement Warrants and holders of any warrants issued to the Sponsor on conversion of the Sponsor’s loan at its discretion (and any shares of common stock issuable upon the exercise of such warrants, respectively)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 registration rights agreement does not provide for any cash penalties or additional penalties associated with any delays in registering the securities. Forward Purchase Contracts An anchor investor has committed, pursuant to a forward purchase contract with the Company, to purchase, in a private placement for gross proceeds of $15,000,000 to occur concurrently with the consummation of its initial Business Combination, 1,500,000 of the Company’s units at $10.00 per unit, and 300,000 shares of Common Stock (which will have the same terms as the Founder Shares described herein, except that they shall be for no additional consideration). The funds from the sale of units will be used as part of the consideration to the sellers in the initial Business Combination or for the combined company’s working capital needs. This commitment is independent of the percentage of stockholders electing to redeem their public shares and provides the Company with a minimum funding level for the initial Business Combination or future working capital needs. Co-anchor investors have also committed, pursuant to forward purchase contracts with the Company, to purchase, in a private placement for gross proceeds of $10,000,000 to occur concurrently with the consummation of its initial Business Combination, 1,000,000 shares of Common Stock at a purchase price of $10.00 per share and 100,000 additional shares of Common Stock; these additional shares shall have the same terms as the Founder Shares, except that they shall be for no additional consideration. The funds from the sale of such shares will be used as part of the consideration to the sellers in the initial Business Combination or for the combined company’s working capital needs. This commitment is independent of the percentage of stockholders electing to redeem their public shares and provides the Company with a minimum funding level for the initial Business Combination or future working capital needs.</t>
  </si>
  <si>
    <t>SUMMARY OF SIGNIFICANT ACCOUNTING POLICIES (Policies)</t>
  </si>
  <si>
    <t>Basis of Presentation</t>
  </si>
  <si>
    <t>Basis of Presentation The unaudited interim condensed financial statements of the Company are presented in conformity with accounting principles generally accepted in the United States of America (‘‘U.S. GAAP’’) and pursuant to the accounting and disclosure rules and regulations of the U.S. Securities and Exchange Commission (‘‘SEC’’), and reflect all adjustments, consisting only of normal recurring adjustments, which are, in the opinion of management, necessary for a fair presentation of the financial position as of June 30, 2019 and the results of operations and cash flows for the periods presented. Certain information and disclosures normally included in financial statements prepared in accordance with U.S. GAAP have been omitted pursuant to such rules and regulations. Interim results are not indicative of results for a full year. The unaudited interim condensed financial statements should be read in conjunction with the Company’s Annual Report on Form 10-K for the year ended December 31, 2018 as filed with the SEC on March 26, 2019, which contains the audited financial statements and notes thereto for such fiscal year.</t>
  </si>
  <si>
    <t>Liquidity</t>
  </si>
  <si>
    <t>Liquidity As of June 30, 2019, the Company had $43,638 in cash held outside of the Trust Account, $3,775,934 in interest income available from the Company’s investments in the Trust Account to pay its franchise and income taxes payable, and current liabilities of $152,250. Further, the Company has incurred and expects to continue to incur significant costs in pursuit of its acquisition plans. The Sponsor has committed to provide up to an aggregate of $750,000 in loans to the Company. Based on the foregoing, the Company expects that it will have sufficient resources to fund our operations until March 20, 2020, our mandatory liquidation date.</t>
  </si>
  <si>
    <t>Loss Per Common Share</t>
  </si>
  <si>
    <t>Loss Per Common Share Basic loss per common share is computed by dividing net income applicable to common stockholders by the weighted average number of common shares outstanding during the period. Consistent with ASC 480, common stock subject to possible redemption, as well as their pro rata share of undistributed trust earnings consistent with the two-class method, have been excluded from the calculation of loss per common share for the three and six months ended June 30, 2019 and 2018. Such shares, if redeemed, only participate in their pro rata share of trust earnings. Diluted loss per share includes the incremental number of shares of common stock to be issued to settle warrants, as calculated using the treasury method. For the three and six months ended June 30, 2019 and 2018, the Company did not have any dilutive warrants, securities or other contracts that could potentially, be exercised or converted into common stock, since the exercise of the warrants is contingent on the occurrence of future events. As a result, diluted loss per common share is the same as basic loss per common share for all periods presented. A reconciliation of net loss per common share as adjusted for the portion of income that is attributable to common stock subject to redemption is as follows: Three months ended, June 30, Six months ended, June 30, 2019 2018 2019 2018 Net income (loss) $ 762,649 $ 459,641 $ 1,405,588 472,027 Less: Income attributable to common stock subject to possible redemption (854,611 ) (538,102 ) (1,603,893 ) (613,506 ) Net loss available to common shares $ (91,962 ) $ (78,461 ) $ (198,305 ) $ (141,479 ) Basic and diluted weighted average number of shares 5,658,798 5,617,459 5,653,614 5,041,068 Basic and diluted loss available to common shares $ (0.02 ) $ (0.01 ) $ (0.04 ) $ (0.03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Cash and Cash Equivalents</t>
  </si>
  <si>
    <t>Cash and cash equivalents: The Company considers all short-term investments with an original maturity of three months or less when purchased to be cash equivalents. The Company did not have any cash equivalents as of June 30, 2019 and December 31, 2018.</t>
  </si>
  <si>
    <t>Cash and Marketable Securities held in Trust Account</t>
  </si>
  <si>
    <t>Cash and Marketable Securities held in Trust Account: The amounts held in the Trust Account represent proceeds from the Public Offering, the Private Placement, the Sponsor Loan, and accumulated earnings thereon totaling $178,122,646, of which $178,098,721 were invested in United States treasury obligations with original maturities of six months or less. The remaining $23,925 of proceeds were held in cash. These assets can only be used by the Company in connection with the consummation of an initial Business Combination, except that interest earned on the Trust Account can be released to the Company to pay its tax obligations. During the three and six months ended June 30, 2019, the Company withdrew $322,000 and $482,848 to pay its tax obligations, respectively.</t>
  </si>
  <si>
    <t>Common Stock Subject to Possible Redemption</t>
  </si>
  <si>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events not solely within the Company’s control) is classified as temporary equity and is measured at redemption value.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Offering Costs</t>
  </si>
  <si>
    <t>Offering Costs The Company complies with the requirements of ASC 340-10-S99-1 and SEC Staff Bulletin 5A – “Expenses of Offering.” Offering costs were $10,937,331 (including underwriting commission of $3,000,000 and deferred underwriting commissions of $7,350,000), consisting principally of costs incurred in connection with preparation for the Public Offering. These offering costs were charged to additional paid in capital upon closing of the Public Offering.</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balance sheet primarily due to their short term nature.</t>
  </si>
  <si>
    <t>Use of Estimates</t>
  </si>
  <si>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June 30, 2019 and 2018. The Company recognizes accrued interest and penalties related to unrecognized tax benefits as income tax expense. No amounts were accrued for the payment of interest and penalties at June 30, 2019 and 2018.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Under ASC 740, Accounting for Income Taxe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bsequent Events</t>
  </si>
  <si>
    <t>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si>
  <si>
    <t>SUMMARY OF SIGNIFICANT ACCOUNTING POLICIES (Tables)</t>
  </si>
  <si>
    <t>A reconciliation of net loss per common share as adjusted for the portion of income that is attributable to common stock subject to redemption is as follows: Three months ended, June 30, Six months ended, June 30, 2019 2018 2019 2018 Net income (loss) $ 762,649 $ 459,641 $ 1,405,588 472,027 Less: Income attributable to common stock subject to possible redemption (854,611 ) (538,102 ) (1,603,893 ) (613,506 ) Net loss available to common shares $ (91,962 ) $ (78,461 ) $ (198,305 ) $ (141,479 ) Basic and diluted weighted average number of shares 5,658,798 5,617,459 5,653,614 5,041,068 Basic and diluted loss available to common shares $ (0.02 ) $ (0.01 ) $ (0.04 ) $ (0.03 )</t>
  </si>
  <si>
    <t>FAIR VALUE MEASUREMENTS (Tables)</t>
  </si>
  <si>
    <t>Assets Measured on Recurring Basis</t>
  </si>
  <si>
    <t xml:space="preserve">The following table presents information about the Company’s assets that are measured on a recurring basis as of June 30, 2019 and December 31, 2018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June 30, 2019 Quoted Prices in Active Markets (Level 1) Significant Other Observable Inputs (Level 2) Significant Other Unobservable Inputs (Level 3) Investments in United States treasury obligations held in Trust Account $ 178,098,721 $ 178,098,721 $ - $ - Total $ 178,098,721 $ 178,098,721 $ - $ - December 31, 2018 Quoted Prices in Active Markets (Level 1) Significant Other Observable Inputs (Level 2) Significant Other Unobservable Inputs (Level 3) Investments in United States treasury obligations held in Trust Account $ 176,444,135 $ 176,444,135 $ - $ - Total $ 176,444,135 $ 176,444,135 $ - $ - </t>
  </si>
  <si>
    <t>DESCRIPTION OF ORGANIZATION AND BUSINESS OPERATIONS (Details) - USD ($)</t>
  </si>
  <si>
    <t>Mar. 28, 2018</t>
  </si>
  <si>
    <t>Mar. 20, 2018</t>
  </si>
  <si>
    <t>Mar. 31, 2018</t>
  </si>
  <si>
    <t>Organization and General [Abstract]</t>
  </si>
  <si>
    <t>Number of units sold in public offering (in shares)</t>
  </si>
  <si>
    <t>Gross proceeds from units sold in public offering</t>
  </si>
  <si>
    <t>Proceeds from warrants sold</t>
  </si>
  <si>
    <t>Loan from sponsor</t>
  </si>
  <si>
    <t>Net proceeds placed in Trust Account</t>
  </si>
  <si>
    <t>Units sold in public offering price per unit (in dollars per share)</t>
  </si>
  <si>
    <t>Transaction costs</t>
  </si>
  <si>
    <t>Underwriting fees</t>
  </si>
  <si>
    <t>Deferred underwriting fees</t>
  </si>
  <si>
    <t>Public offering costs</t>
  </si>
  <si>
    <t>Cash held outside of Trust Account</t>
  </si>
  <si>
    <t>Business Combinations [Abstract]</t>
  </si>
  <si>
    <t>Minimum percentage fair value target business in trust account balance</t>
  </si>
  <si>
    <t>80.00%</t>
  </si>
  <si>
    <t>Number of business days in which cash needs to be deposited prior to business combination</t>
  </si>
  <si>
    <t>2 days</t>
  </si>
  <si>
    <t>Net tangible assets</t>
  </si>
  <si>
    <t>Period to complete initial business combination</t>
  </si>
  <si>
    <t>24 months</t>
  </si>
  <si>
    <t>Percentage of excess shares to be restricted from redeeming</t>
  </si>
  <si>
    <t>10.00%</t>
  </si>
  <si>
    <t>Minimum period to redeem public shares of common stock</t>
  </si>
  <si>
    <t>10 days</t>
  </si>
  <si>
    <t>Interest on dissolution expenses</t>
  </si>
  <si>
    <t>Trust Account [Abstract]</t>
  </si>
  <si>
    <t>Percentage of common stock to be redeemed in case of not completing business combination</t>
  </si>
  <si>
    <t>100.00%</t>
  </si>
  <si>
    <t>Maximum [Member]</t>
  </si>
  <si>
    <t>Maturity period of treasury bills</t>
  </si>
  <si>
    <t>180 days</t>
  </si>
  <si>
    <t>Public Offering [Member]</t>
  </si>
  <si>
    <t>Placement [Member]</t>
  </si>
  <si>
    <t>Warrants sold (in dollars per share)</t>
  </si>
  <si>
    <t>Over-Allotment Option [Member]</t>
  </si>
  <si>
    <t>SUMMARY OF SIGNIFICANT ACCOUNTING POLICIES (Details) - USD ($)</t>
  </si>
  <si>
    <t>12 Months Ended</t>
  </si>
  <si>
    <t>Mar. 31, 2019</t>
  </si>
  <si>
    <t>Liquidity [Abstract]</t>
  </si>
  <si>
    <t>Cash held outside of the Trust Account</t>
  </si>
  <si>
    <t>Interest income from investments in Trust Account</t>
  </si>
  <si>
    <t>Current liabilities</t>
  </si>
  <si>
    <t>Maximum loan commitment by sponsor</t>
  </si>
  <si>
    <t>Loss Per Common Share [Abstract]</t>
  </si>
  <si>
    <t>Antidilutive warrants, securities and other contracts excluded from computation of earnings per share (in shares)</t>
  </si>
  <si>
    <t>Net income (loss)</t>
  </si>
  <si>
    <t>Less: Income attributable to common stock subject to possible redemption</t>
  </si>
  <si>
    <t>Net loss available to common shares</t>
  </si>
  <si>
    <t>Basic and diluted weighted average number of shares (in shares)</t>
  </si>
  <si>
    <t>Basic and diluted loss available to common shares (in dollars per share)</t>
  </si>
  <si>
    <t>Concentration of Credit Risk [Abstract]</t>
  </si>
  <si>
    <t>Federal depository insurance coverage</t>
  </si>
  <si>
    <t>Cash and Marketable Securities Held in Trust Account [Abstract]</t>
  </si>
  <si>
    <t>Amount held in trust account</t>
  </si>
  <si>
    <t>Investments in United States treasury obligations held in Trust Account</t>
  </si>
  <si>
    <t>Original maturity of amount held in trust account</t>
  </si>
  <si>
    <t>6 months</t>
  </si>
  <si>
    <t>Proceeds held in cash</t>
  </si>
  <si>
    <t>Withdrawn amount for income tax obligation</t>
  </si>
  <si>
    <t>Offering Cost [Abstract]</t>
  </si>
  <si>
    <t>Offering costs</t>
  </si>
  <si>
    <t>Underwriting commission</t>
  </si>
  <si>
    <t>Income Taxes [Abstract]</t>
  </si>
  <si>
    <t>Uncertain tax benefits</t>
  </si>
  <si>
    <t>Interest and penalties related to unrecognized tax benefits</t>
  </si>
  <si>
    <t>Corporate tax rate</t>
  </si>
  <si>
    <t>21.00%</t>
  </si>
  <si>
    <t>35.00%</t>
  </si>
  <si>
    <t>PUBLIC OFFERING (Details) - $ / shares</t>
  </si>
  <si>
    <t>Public Offering [Abstract]</t>
  </si>
  <si>
    <t>Number of common shares consisted by each unit (in shares)</t>
  </si>
  <si>
    <t>Number of redeemable common shares consisted by each unit (in shares)</t>
  </si>
  <si>
    <t>Number of warrants to purchase common shares (in shares)</t>
  </si>
  <si>
    <t>Warrant exercise price (in dollars per share)</t>
  </si>
  <si>
    <t>Number of years after completion of Business Combination for warrant expiration</t>
  </si>
  <si>
    <t>5 years</t>
  </si>
  <si>
    <t>Warrants redemption price (in dollars per share)</t>
  </si>
  <si>
    <t>Period of prior written notice to redeem warrants</t>
  </si>
  <si>
    <t>30 days</t>
  </si>
  <si>
    <t>Last sale price of common stock (in dollars per share)</t>
  </si>
  <si>
    <t>Over-Allotment [Member]</t>
  </si>
  <si>
    <t>RELATED PARTY TRANSACTIONS (Details) - USD ($)</t>
  </si>
  <si>
    <t>Dec. 31, 2017</t>
  </si>
  <si>
    <t>Dec. 31, 2015</t>
  </si>
  <si>
    <t>Founder Shares [Abstract]</t>
  </si>
  <si>
    <t>Additional shares of Common Stock in Business Combination (in shares)</t>
  </si>
  <si>
    <t>Founder Shares purchase price</t>
  </si>
  <si>
    <t>Founder Shares price per share (in dollars per share)</t>
  </si>
  <si>
    <t>Sale price of common stock (in dollars per share)</t>
  </si>
  <si>
    <t>Placement Warrants [Abstract]</t>
  </si>
  <si>
    <t>Warrants purchase price</t>
  </si>
  <si>
    <t>Related Party Loans [Abstract]</t>
  </si>
  <si>
    <t>Extended loan amount</t>
  </si>
  <si>
    <t>Amount paid to related party</t>
  </si>
  <si>
    <t>Chief Investment Officer [Member]</t>
  </si>
  <si>
    <t>Amount payable to related party</t>
  </si>
  <si>
    <t>Over-allotment [Member]</t>
  </si>
  <si>
    <t>Sponsor [Member]</t>
  </si>
  <si>
    <t>Period after completion of initial business combination that founder share activity is restricted, subject to certain conditions</t>
  </si>
  <si>
    <t>1 year</t>
  </si>
  <si>
    <t>Minimum number of days after initial business combination that founder shares can be transferred subject to certain conditions</t>
  </si>
  <si>
    <t>150 days</t>
  </si>
  <si>
    <t>Issuance of unsecured promissory note</t>
  </si>
  <si>
    <t>Amount of expenses paid on behalf of company</t>
  </si>
  <si>
    <t>Conversion price per share (in dollars per share)</t>
  </si>
  <si>
    <t>Sponsor [Member] | Administrative Services Agreement [Member]</t>
  </si>
  <si>
    <t>Sponsor [Member] | Minimum [Member]</t>
  </si>
  <si>
    <t>Sponsor [Member] | Maximum [Member]</t>
  </si>
  <si>
    <t>Loans can be converted into warrants</t>
  </si>
  <si>
    <t>Sponsor [Member] | Director [Member]</t>
  </si>
  <si>
    <t>Sponsor [Member] | Executive Chairman and Chief Executive Officer [Member] | Administrative Services Agreement [Member]</t>
  </si>
  <si>
    <t>Sponsor [Member] | Placement [Member]</t>
  </si>
  <si>
    <t>Number of warrants purchased by sponsor (in shares)</t>
  </si>
  <si>
    <t>Period after completion of initial business combination that placement warrants transfer, assign or sale</t>
  </si>
  <si>
    <t>Sponsor [Member] | Over-allotment [Member]</t>
  </si>
  <si>
    <t>Founder shares forfeited (in shares)</t>
  </si>
  <si>
    <t>Sponsor [Member] | Over-allotment [Member] | Maximum [Member]</t>
  </si>
  <si>
    <t>CASH AND MARKETABLE SECURITIES IN TRUST ACCOUNT (Details)</t>
  </si>
  <si>
    <t>Jun. 30, 2019USD ($)</t>
  </si>
  <si>
    <t>Amount placed in Trust Account upon closing</t>
  </si>
  <si>
    <t>Cash in Trust Account</t>
  </si>
  <si>
    <t>Maximum maturity period of US Treasury obligation</t>
  </si>
  <si>
    <t>FAIR VALUE MEASUREMENTS (Details) - USD ($)</t>
  </si>
  <si>
    <t>Assets, Fair Value Disclosure [Abstract]</t>
  </si>
  <si>
    <t>Recurring [Member]</t>
  </si>
  <si>
    <t>Recurring [Member] | Quoted Prices in Active Markets (Level 1) [Member]</t>
  </si>
  <si>
    <t>Recurring [Member] | Significant Other Observable Inputs (Level 2) [Member]</t>
  </si>
  <si>
    <t>Recurring [Member] | Significant Other Unobservable Inputs (Level 3) [Member]</t>
  </si>
  <si>
    <t>STOCKHOLDERS' EQUITY (Details)</t>
  </si>
  <si>
    <t>Jun. 30, 2019Vote$ / sharesshares</t>
  </si>
  <si>
    <t>Dec. 31, 2018$ / sharesshares</t>
  </si>
  <si>
    <t>Common Stock [Abstract]</t>
  </si>
  <si>
    <t>Common stock, authorized (in shares)</t>
  </si>
  <si>
    <t>Common stock, par value (in dollars per share) | $ / shares</t>
  </si>
  <si>
    <t>Number of votes per holder | Vote</t>
  </si>
  <si>
    <t>Common shares issued (in shares)</t>
  </si>
  <si>
    <t>Common shares outstanding (in shares)</t>
  </si>
  <si>
    <t>Common shares subject to redemption (in shares)</t>
  </si>
  <si>
    <t>Preferred Stock [Abstract]</t>
  </si>
  <si>
    <t>Preferred stock authorized (in shares)</t>
  </si>
  <si>
    <t>Preferred stock, par value (in dollars per share) | $ / shares</t>
  </si>
  <si>
    <t>Preferred stock issued (in shares)</t>
  </si>
  <si>
    <t>Preferred stock outstanding (in shares)</t>
  </si>
  <si>
    <t>Warrant [Abstract]</t>
  </si>
  <si>
    <t>Number of months from the closing of the Public Offering when warrants become exercisable</t>
  </si>
  <si>
    <t>12 months</t>
  </si>
  <si>
    <t>Number of years after completion of Business Combination when the warrant expires</t>
  </si>
  <si>
    <t>Redemption price of outstanding warrants (in dollars per share) | $ / shares</t>
  </si>
  <si>
    <t>Redemption period</t>
  </si>
  <si>
    <t>Last sale price of common stock (in dollars per share) | $ / shares</t>
  </si>
  <si>
    <t>Number of trading days needed for fair market value</t>
  </si>
  <si>
    <t>Minimum [Member]</t>
  </si>
  <si>
    <t>Number of days after the completion of the Business Combination when warrants become exercisable</t>
  </si>
  <si>
    <t>90 days</t>
  </si>
  <si>
    <t>COMMITMENTS AND CONTINGENCIES (Details)</t>
  </si>
  <si>
    <t>Jun. 30, 2019USD ($)Demand$ / sharesshares</t>
  </si>
  <si>
    <t>Dec. 31, 2018USD ($)</t>
  </si>
  <si>
    <t>Underwriting Agreement [Abstract]</t>
  </si>
  <si>
    <t>Percentage of underwriting discount paid</t>
  </si>
  <si>
    <t>2.00%</t>
  </si>
  <si>
    <t>Underwriting commission | $</t>
  </si>
  <si>
    <t>Deferred underwriting commissions | $</t>
  </si>
  <si>
    <t>Percentage of gross proceeds of units sold in public offerings</t>
  </si>
  <si>
    <t>4.00%</t>
  </si>
  <si>
    <t>Percentage of gross proceeds from public offering pursuant to over-allotment</t>
  </si>
  <si>
    <t>6.00%</t>
  </si>
  <si>
    <t>Registration Rights [Abstract]</t>
  </si>
  <si>
    <t>Maximum number of demands sponsor is entitled | Demand</t>
  </si>
  <si>
    <t>Forward Purchase Contracts [Abstract]</t>
  </si>
  <si>
    <t>Price per unit (in dollars per share) | $ / shares</t>
  </si>
  <si>
    <t>Forward Purchase Contracts [Member] | Anchor Investor [Member]</t>
  </si>
  <si>
    <t>Gross proceeds | $</t>
  </si>
  <si>
    <t>Number of units in Business Combination (in shares)</t>
  </si>
  <si>
    <t>Forward Purchase Contracts [Member] | Co-Anchor Inves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C14" s="5" t="n">
        <v>21562500</v>
      </c>
    </row>
    <row r="15" spans="1:3">
      <c r="A15" s="4" t="s">
        <v>23</v>
      </c>
      <c r="B15" s="4" t="s">
        <v>24</v>
      </c>
    </row>
    <row r="16" spans="1:3">
      <c r="A16" s="4" t="s">
        <v>25</v>
      </c>
      <c r="B16" s="4" t="s">
        <v>21</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0</v>
      </c>
    </row>
    <row r="4" spans="1:2">
      <c r="A4" s="4" t="s">
        <v>185</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638</v>
      </c>
      <c r="C3" s="6" t="n">
        <v>325115</v>
      </c>
    </row>
    <row r="4" spans="1:3">
      <c r="A4" s="4" t="s">
        <v>36</v>
      </c>
      <c r="B4" s="5" t="n">
        <v>2000</v>
      </c>
      <c r="C4" s="5" t="n">
        <v>30000</v>
      </c>
    </row>
    <row r="5" spans="1:3">
      <c r="A5" s="4" t="s">
        <v>37</v>
      </c>
      <c r="B5" s="5" t="n">
        <v>114535</v>
      </c>
      <c r="C5" s="5" t="n">
        <v>114725</v>
      </c>
    </row>
    <row r="6" spans="1:3">
      <c r="A6" s="4" t="s">
        <v>38</v>
      </c>
      <c r="B6" s="5" t="n">
        <v>160173</v>
      </c>
      <c r="C6" s="5" t="n">
        <v>469840</v>
      </c>
    </row>
    <row r="7" spans="1:3">
      <c r="A7" s="4" t="s">
        <v>39</v>
      </c>
      <c r="B7" s="5" t="n">
        <v>178122646</v>
      </c>
      <c r="C7" s="5" t="n">
        <v>176444379</v>
      </c>
    </row>
    <row r="8" spans="1:3">
      <c r="A8" s="4" t="s">
        <v>40</v>
      </c>
      <c r="B8" s="5" t="n">
        <v>178282819</v>
      </c>
      <c r="C8" s="5" t="n">
        <v>176914219</v>
      </c>
    </row>
    <row r="9" spans="1:3">
      <c r="A9" s="3" t="s">
        <v>41</v>
      </c>
    </row>
    <row r="10" spans="1:3">
      <c r="A10" s="4" t="s">
        <v>42</v>
      </c>
      <c r="B10" s="5" t="n">
        <v>87250</v>
      </c>
      <c r="C10" s="5" t="n">
        <v>184237</v>
      </c>
    </row>
    <row r="11" spans="1:3">
      <c r="A11" s="4" t="s">
        <v>43</v>
      </c>
      <c r="B11" s="5" t="n">
        <v>65000</v>
      </c>
      <c r="C11" s="5" t="n">
        <v>5000</v>
      </c>
    </row>
    <row r="12" spans="1:3">
      <c r="A12" s="4" t="s">
        <v>44</v>
      </c>
      <c r="B12" s="5" t="n">
        <v>152250</v>
      </c>
      <c r="C12" s="5" t="n">
        <v>189237</v>
      </c>
    </row>
    <row r="13" spans="1:3">
      <c r="A13" s="4" t="s">
        <v>45</v>
      </c>
      <c r="B13" s="5" t="n">
        <v>1725000</v>
      </c>
      <c r="C13" s="5" t="n">
        <v>1725000</v>
      </c>
    </row>
    <row r="14" spans="1:3">
      <c r="A14" s="4" t="s">
        <v>46</v>
      </c>
      <c r="B14" s="5" t="n">
        <v>7350000</v>
      </c>
      <c r="C14" s="5" t="n">
        <v>7350000</v>
      </c>
    </row>
    <row r="15" spans="1:3">
      <c r="A15" s="4" t="s">
        <v>47</v>
      </c>
      <c r="B15" s="5" t="n">
        <v>9227250</v>
      </c>
      <c r="C15" s="5" t="n">
        <v>9264237</v>
      </c>
    </row>
    <row r="16" spans="1:3">
      <c r="A16" s="4" t="s">
        <v>48</v>
      </c>
      <c r="B16" s="4" t="s">
        <v>49</v>
      </c>
      <c r="C16" s="4" t="s">
        <v>49</v>
      </c>
    </row>
    <row r="17" spans="1:3">
      <c r="A17" s="4" t="s">
        <v>50</v>
      </c>
      <c r="B17" s="5" t="n">
        <v>164055568</v>
      </c>
      <c r="C17" s="5" t="n">
        <v>162649981</v>
      </c>
    </row>
    <row r="18" spans="1:3">
      <c r="A18" s="3" t="s">
        <v>51</v>
      </c>
    </row>
    <row r="19" spans="1:3">
      <c r="A19" s="4" t="s">
        <v>52</v>
      </c>
      <c r="B19" s="5" t="n">
        <v>0</v>
      </c>
      <c r="C19" s="5" t="n">
        <v>0</v>
      </c>
    </row>
    <row r="20" spans="1:3">
      <c r="A20" s="4" t="s">
        <v>53</v>
      </c>
      <c r="B20" s="5" t="n">
        <v>567</v>
      </c>
      <c r="C20" s="5" t="n">
        <v>565</v>
      </c>
    </row>
    <row r="21" spans="1:3">
      <c r="A21" s="4" t="s">
        <v>54</v>
      </c>
      <c r="B21" s="5" t="n">
        <v>2031533</v>
      </c>
      <c r="C21" s="5" t="n">
        <v>3437124</v>
      </c>
    </row>
    <row r="22" spans="1:3">
      <c r="A22" s="4" t="s">
        <v>55</v>
      </c>
      <c r="B22" s="5" t="n">
        <v>2967901</v>
      </c>
      <c r="C22" s="5" t="n">
        <v>1562312</v>
      </c>
    </row>
    <row r="23" spans="1:3">
      <c r="A23" s="4" t="s">
        <v>56</v>
      </c>
      <c r="B23" s="5" t="n">
        <v>5000001</v>
      </c>
      <c r="C23" s="5" t="n">
        <v>5000001</v>
      </c>
    </row>
    <row r="24" spans="1:3">
      <c r="A24" s="4" t="s">
        <v>57</v>
      </c>
      <c r="B24" s="6" t="n">
        <v>178282819</v>
      </c>
      <c r="C24" s="6" t="n">
        <v>176914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v>
      </c>
      <c r="B1" s="2" t="s">
        <v>213</v>
      </c>
      <c r="C1" s="2" t="s">
        <v>214</v>
      </c>
      <c r="D1" s="2" t="s">
        <v>215</v>
      </c>
      <c r="E1" s="2" t="s">
        <v>2</v>
      </c>
      <c r="F1" s="2" t="s">
        <v>73</v>
      </c>
      <c r="G1" s="2" t="s">
        <v>33</v>
      </c>
    </row>
    <row r="2" spans="1:7">
      <c r="A2" s="3" t="s">
        <v>216</v>
      </c>
    </row>
    <row r="3" spans="1:7">
      <c r="A3" s="4" t="s">
        <v>217</v>
      </c>
      <c r="E3" s="5" t="n">
        <v>17250000</v>
      </c>
    </row>
    <row r="4" spans="1:7">
      <c r="A4" s="4" t="s">
        <v>218</v>
      </c>
      <c r="E4" s="6" t="n">
        <v>0</v>
      </c>
      <c r="F4" s="6" t="n">
        <v>169500000</v>
      </c>
    </row>
    <row r="5" spans="1:7">
      <c r="A5" s="4" t="s">
        <v>123</v>
      </c>
      <c r="D5" s="5" t="n">
        <v>4500000</v>
      </c>
    </row>
    <row r="6" spans="1:7">
      <c r="A6" s="4" t="s">
        <v>219</v>
      </c>
      <c r="E6" s="5" t="n">
        <v>0</v>
      </c>
      <c r="F6" s="6" t="n">
        <v>4500000</v>
      </c>
    </row>
    <row r="7" spans="1:7">
      <c r="A7" s="4" t="s">
        <v>220</v>
      </c>
      <c r="B7" s="6" t="n">
        <v>225000</v>
      </c>
      <c r="C7" s="6" t="n">
        <v>1500000</v>
      </c>
      <c r="E7" s="5" t="n">
        <v>1725000</v>
      </c>
      <c r="G7" s="6" t="n">
        <v>1725000</v>
      </c>
    </row>
    <row r="8" spans="1:7">
      <c r="A8" s="4" t="s">
        <v>221</v>
      </c>
      <c r="E8" s="6" t="n">
        <v>174225000</v>
      </c>
    </row>
    <row r="9" spans="1:7">
      <c r="A9" s="4" t="s">
        <v>222</v>
      </c>
      <c r="E9" s="8" t="n">
        <v>10.1</v>
      </c>
    </row>
    <row r="10" spans="1:7">
      <c r="A10" s="4" t="s">
        <v>223</v>
      </c>
      <c r="E10" s="6" t="n">
        <v>10937331</v>
      </c>
    </row>
    <row r="11" spans="1:7">
      <c r="A11" s="4" t="s">
        <v>224</v>
      </c>
      <c r="E11" s="5" t="n">
        <v>3000000</v>
      </c>
    </row>
    <row r="12" spans="1:7">
      <c r="A12" s="4" t="s">
        <v>225</v>
      </c>
      <c r="E12" s="5" t="n">
        <v>7350000</v>
      </c>
      <c r="G12" s="6" t="n">
        <v>7350000</v>
      </c>
    </row>
    <row r="13" spans="1:7">
      <c r="A13" s="4" t="s">
        <v>226</v>
      </c>
      <c r="E13" s="5" t="n">
        <v>587331</v>
      </c>
    </row>
    <row r="14" spans="1:7">
      <c r="A14" s="4" t="s">
        <v>227</v>
      </c>
      <c r="E14" s="6" t="n">
        <v>1278124</v>
      </c>
    </row>
    <row r="15" spans="1:7">
      <c r="A15" s="3" t="s">
        <v>228</v>
      </c>
    </row>
    <row r="16" spans="1:7">
      <c r="A16" s="4" t="s">
        <v>229</v>
      </c>
      <c r="E16" s="4" t="s">
        <v>230</v>
      </c>
    </row>
    <row r="17" spans="1:7">
      <c r="A17" s="4" t="s">
        <v>231</v>
      </c>
      <c r="E17" s="4" t="s">
        <v>232</v>
      </c>
    </row>
    <row r="18" spans="1:7">
      <c r="A18" s="4" t="s">
        <v>233</v>
      </c>
      <c r="E18" s="6" t="n">
        <v>5000001</v>
      </c>
    </row>
    <row r="19" spans="1:7">
      <c r="A19" s="4" t="s">
        <v>234</v>
      </c>
      <c r="E19" s="4" t="s">
        <v>235</v>
      </c>
    </row>
    <row r="20" spans="1:7">
      <c r="A20" s="4" t="s">
        <v>236</v>
      </c>
      <c r="E20" s="4" t="s">
        <v>237</v>
      </c>
    </row>
    <row r="21" spans="1:7">
      <c r="A21" s="4" t="s">
        <v>238</v>
      </c>
      <c r="E21" s="4" t="s">
        <v>239</v>
      </c>
    </row>
    <row r="22" spans="1:7">
      <c r="A22" s="4" t="s">
        <v>240</v>
      </c>
      <c r="E22" s="6" t="n">
        <v>50000</v>
      </c>
    </row>
    <row r="23" spans="1:7">
      <c r="A23" s="3" t="s">
        <v>241</v>
      </c>
    </row>
    <row r="24" spans="1:7">
      <c r="A24" s="4" t="s">
        <v>242</v>
      </c>
      <c r="E24" s="4" t="s">
        <v>243</v>
      </c>
    </row>
    <row r="25" spans="1:7">
      <c r="A25" s="4" t="s">
        <v>244</v>
      </c>
    </row>
    <row r="26" spans="1:7">
      <c r="A26" s="3" t="s">
        <v>241</v>
      </c>
    </row>
    <row r="27" spans="1:7">
      <c r="A27" s="4" t="s">
        <v>245</v>
      </c>
      <c r="E27" s="4" t="s">
        <v>246</v>
      </c>
    </row>
    <row r="28" spans="1:7">
      <c r="A28" s="4" t="s">
        <v>247</v>
      </c>
    </row>
    <row r="29" spans="1:7">
      <c r="A29" s="3" t="s">
        <v>216</v>
      </c>
    </row>
    <row r="30" spans="1:7">
      <c r="A30" s="4" t="s">
        <v>217</v>
      </c>
      <c r="C30" s="5" t="n">
        <v>15000000</v>
      </c>
    </row>
    <row r="31" spans="1:7">
      <c r="A31" s="4" t="s">
        <v>218</v>
      </c>
      <c r="C31" s="6" t="n">
        <v>150000000</v>
      </c>
    </row>
    <row r="32" spans="1:7">
      <c r="A32" s="4" t="s">
        <v>221</v>
      </c>
      <c r="C32" s="6" t="n">
        <v>151500000</v>
      </c>
    </row>
    <row r="33" spans="1:7">
      <c r="A33" s="4" t="s">
        <v>222</v>
      </c>
      <c r="C33" s="8" t="n">
        <v>10.1</v>
      </c>
    </row>
    <row r="34" spans="1:7">
      <c r="A34" s="4" t="s">
        <v>248</v>
      </c>
    </row>
    <row r="35" spans="1:7">
      <c r="A35" s="3" t="s">
        <v>216</v>
      </c>
    </row>
    <row r="36" spans="1:7">
      <c r="A36" s="4" t="s">
        <v>123</v>
      </c>
      <c r="C36" s="5" t="n">
        <v>4500000</v>
      </c>
    </row>
    <row r="37" spans="1:7">
      <c r="A37" s="4" t="s">
        <v>249</v>
      </c>
      <c r="C37" s="6" t="n">
        <v>1</v>
      </c>
    </row>
    <row r="38" spans="1:7">
      <c r="A38" s="4" t="s">
        <v>219</v>
      </c>
      <c r="C38" s="6" t="n">
        <v>4500000</v>
      </c>
    </row>
    <row r="39" spans="1:7">
      <c r="A39" s="4" t="s">
        <v>250</v>
      </c>
    </row>
    <row r="40" spans="1:7">
      <c r="A40" s="3" t="s">
        <v>216</v>
      </c>
    </row>
    <row r="41" spans="1:7">
      <c r="A41" s="4" t="s">
        <v>217</v>
      </c>
      <c r="B41" s="5" t="n">
        <v>2250000</v>
      </c>
      <c r="E41" s="5" t="n">
        <v>2250000</v>
      </c>
    </row>
    <row r="42" spans="1:7">
      <c r="A42" s="4" t="s">
        <v>221</v>
      </c>
      <c r="B42" s="6" t="n">
        <v>22725000</v>
      </c>
    </row>
    <row r="43" spans="1:7">
      <c r="A43" s="4" t="s">
        <v>222</v>
      </c>
      <c r="B43" s="6"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14"/>
    <col customWidth="1" max="11" min="11" width="16"/>
  </cols>
  <sheetData>
    <row r="1" spans="1:11">
      <c r="A1" s="1" t="s">
        <v>251</v>
      </c>
      <c r="C1" s="2" t="s">
        <v>72</v>
      </c>
      <c r="I1" s="2" t="s">
        <v>1</v>
      </c>
      <c r="K1" s="2" t="s">
        <v>252</v>
      </c>
    </row>
    <row r="2" spans="1:11">
      <c r="C2" s="2" t="s">
        <v>2</v>
      </c>
      <c r="E2" s="2" t="s">
        <v>253</v>
      </c>
      <c r="F2" s="2" t="s">
        <v>73</v>
      </c>
      <c r="H2" s="2" t="s">
        <v>215</v>
      </c>
      <c r="I2" s="2" t="s">
        <v>2</v>
      </c>
      <c r="J2" s="2" t="s">
        <v>73</v>
      </c>
      <c r="K2" s="2" t="s">
        <v>33</v>
      </c>
    </row>
    <row r="3" spans="1:11">
      <c r="A3" s="3" t="s">
        <v>254</v>
      </c>
    </row>
    <row r="4" spans="1:11">
      <c r="A4" s="4" t="s">
        <v>255</v>
      </c>
      <c r="C4" s="6" t="n">
        <v>43638</v>
      </c>
      <c r="I4" s="6" t="n">
        <v>43638</v>
      </c>
      <c r="K4" s="6" t="n">
        <v>325115</v>
      </c>
    </row>
    <row r="5" spans="1:11">
      <c r="A5" s="4" t="s">
        <v>256</v>
      </c>
      <c r="I5" s="5" t="n">
        <v>3775934</v>
      </c>
    </row>
    <row r="6" spans="1:11">
      <c r="A6" s="4" t="s">
        <v>257</v>
      </c>
      <c r="C6" s="5" t="n">
        <v>152250</v>
      </c>
      <c r="I6" s="5" t="n">
        <v>152250</v>
      </c>
      <c r="K6" s="5" t="n">
        <v>189237</v>
      </c>
    </row>
    <row r="7" spans="1:11">
      <c r="A7" s="4" t="s">
        <v>258</v>
      </c>
      <c r="C7" s="6" t="n">
        <v>750000</v>
      </c>
      <c r="I7" s="6" t="n">
        <v>750000</v>
      </c>
    </row>
    <row r="8" spans="1:11">
      <c r="A8" s="3" t="s">
        <v>259</v>
      </c>
    </row>
    <row r="9" spans="1:11">
      <c r="A9" s="4" t="s">
        <v>260</v>
      </c>
      <c r="C9" s="5" t="n">
        <v>0</v>
      </c>
      <c r="F9" s="5" t="n">
        <v>0</v>
      </c>
      <c r="I9" s="5" t="n">
        <v>0</v>
      </c>
      <c r="J9" s="5" t="n">
        <v>0</v>
      </c>
    </row>
    <row r="10" spans="1:11">
      <c r="A10" s="4" t="s">
        <v>261</v>
      </c>
      <c r="C10" s="6" t="n">
        <v>762649</v>
      </c>
      <c r="E10" s="6" t="n">
        <v>642940</v>
      </c>
      <c r="F10" s="6" t="n">
        <v>459641</v>
      </c>
      <c r="H10" s="6" t="n">
        <v>12386</v>
      </c>
      <c r="I10" s="6" t="n">
        <v>1405588</v>
      </c>
      <c r="J10" s="6" t="n">
        <v>472027</v>
      </c>
    </row>
    <row r="11" spans="1:11">
      <c r="A11" s="4" t="s">
        <v>262</v>
      </c>
      <c r="C11" s="5" t="n">
        <v>-854611</v>
      </c>
      <c r="F11" s="5" t="n">
        <v>-538102</v>
      </c>
      <c r="I11" s="5" t="n">
        <v>-1603893</v>
      </c>
      <c r="J11" s="5" t="n">
        <v>-613506</v>
      </c>
    </row>
    <row r="12" spans="1:11">
      <c r="A12" s="4" t="s">
        <v>263</v>
      </c>
      <c r="C12" s="6" t="n">
        <v>-91962</v>
      </c>
      <c r="F12" s="6" t="n">
        <v>-78461</v>
      </c>
      <c r="I12" s="6" t="n">
        <v>-198305</v>
      </c>
      <c r="J12" s="6" t="n">
        <v>-141479</v>
      </c>
    </row>
    <row r="13" spans="1:11">
      <c r="A13" s="4" t="s">
        <v>264</v>
      </c>
      <c r="B13" s="4" t="s">
        <v>85</v>
      </c>
      <c r="C13" s="5" t="n">
        <v>5658798</v>
      </c>
      <c r="F13" s="5" t="n">
        <v>5617459</v>
      </c>
      <c r="I13" s="5" t="n">
        <v>5653614</v>
      </c>
      <c r="J13" s="5" t="n">
        <v>5041068</v>
      </c>
    </row>
    <row r="14" spans="1:11">
      <c r="A14" s="4" t="s">
        <v>265</v>
      </c>
      <c r="C14" s="8" t="n">
        <v>-0.02</v>
      </c>
      <c r="D14" s="4" t="s">
        <v>88</v>
      </c>
      <c r="F14" s="8" t="n">
        <v>-0.01</v>
      </c>
      <c r="G14" s="4" t="s">
        <v>88</v>
      </c>
      <c r="I14" s="8" t="n">
        <v>-0.04</v>
      </c>
      <c r="J14" s="8" t="n">
        <v>-0.03</v>
      </c>
    </row>
    <row r="15" spans="1:11">
      <c r="A15" s="3" t="s">
        <v>266</v>
      </c>
    </row>
    <row r="16" spans="1:11">
      <c r="A16" s="4" t="s">
        <v>267</v>
      </c>
      <c r="C16" s="6" t="n">
        <v>250000</v>
      </c>
      <c r="I16" s="6" t="n">
        <v>250000</v>
      </c>
    </row>
    <row r="17" spans="1:11">
      <c r="A17" s="3" t="s">
        <v>268</v>
      </c>
    </row>
    <row r="18" spans="1:11">
      <c r="A18" s="4" t="s">
        <v>269</v>
      </c>
      <c r="C18" s="5" t="n">
        <v>178122646</v>
      </c>
      <c r="I18" s="5" t="n">
        <v>178122646</v>
      </c>
      <c r="K18" s="5" t="n">
        <v>176444379</v>
      </c>
    </row>
    <row r="19" spans="1:11">
      <c r="A19" s="4" t="s">
        <v>270</v>
      </c>
      <c r="C19" s="5" t="n">
        <v>178098721</v>
      </c>
      <c r="I19" s="6" t="n">
        <v>178098721</v>
      </c>
    </row>
    <row r="20" spans="1:11">
      <c r="A20" s="4" t="s">
        <v>271</v>
      </c>
      <c r="I20" s="4" t="s">
        <v>272</v>
      </c>
    </row>
    <row r="21" spans="1:11">
      <c r="A21" s="4" t="s">
        <v>273</v>
      </c>
      <c r="C21" s="5" t="n">
        <v>23925</v>
      </c>
      <c r="I21" s="6" t="n">
        <v>23925</v>
      </c>
    </row>
    <row r="22" spans="1:11">
      <c r="A22" s="4" t="s">
        <v>274</v>
      </c>
      <c r="C22" s="5" t="n">
        <v>322000</v>
      </c>
      <c r="I22" s="5" t="n">
        <v>482848</v>
      </c>
    </row>
    <row r="23" spans="1:11">
      <c r="A23" s="3" t="s">
        <v>275</v>
      </c>
    </row>
    <row r="24" spans="1:11">
      <c r="A24" s="4" t="s">
        <v>276</v>
      </c>
      <c r="I24" s="5" t="n">
        <v>10937331</v>
      </c>
    </row>
    <row r="25" spans="1:11">
      <c r="A25" s="4" t="s">
        <v>277</v>
      </c>
      <c r="I25" s="5" t="n">
        <v>3000000</v>
      </c>
    </row>
    <row r="26" spans="1:11">
      <c r="A26" s="4" t="s">
        <v>46</v>
      </c>
      <c r="C26" s="5" t="n">
        <v>7350000</v>
      </c>
      <c r="I26" s="5" t="n">
        <v>7350000</v>
      </c>
      <c r="K26" s="6" t="n">
        <v>7350000</v>
      </c>
    </row>
    <row r="27" spans="1:11">
      <c r="A27" s="3" t="s">
        <v>278</v>
      </c>
    </row>
    <row r="28" spans="1:11">
      <c r="A28" s="4" t="s">
        <v>279</v>
      </c>
      <c r="C28" s="5" t="n">
        <v>0</v>
      </c>
      <c r="F28" s="6" t="n">
        <v>0</v>
      </c>
      <c r="I28" s="5" t="n">
        <v>0</v>
      </c>
      <c r="J28" s="6" t="n">
        <v>0</v>
      </c>
    </row>
    <row r="29" spans="1:11">
      <c r="A29" s="4" t="s">
        <v>280</v>
      </c>
      <c r="C29" s="6" t="n">
        <v>0</v>
      </c>
      <c r="F29" s="6" t="n">
        <v>0</v>
      </c>
      <c r="I29" s="6" t="n">
        <v>0</v>
      </c>
      <c r="J29" s="6" t="n">
        <v>0</v>
      </c>
    </row>
    <row r="30" spans="1:11">
      <c r="A30" s="4" t="s">
        <v>281</v>
      </c>
      <c r="I30" s="4" t="s">
        <v>282</v>
      </c>
      <c r="K30" s="4" t="s">
        <v>283</v>
      </c>
    </row>
    <row r="31" spans="1:11"/>
    <row r="32" spans="1:11">
      <c r="A32" s="4" t="s">
        <v>85</v>
      </c>
      <c r="B32" s="4" t="s">
        <v>89</v>
      </c>
    </row>
    <row r="33" spans="1:11">
      <c r="A33" s="4" t="s">
        <v>88</v>
      </c>
      <c r="B33" s="4" t="s">
        <v>90</v>
      </c>
    </row>
  </sheetData>
  <mergeCells count="8">
    <mergeCell ref="A1:B2"/>
    <mergeCell ref="C1:H1"/>
    <mergeCell ref="I1:J1"/>
    <mergeCell ref="C2:D2"/>
    <mergeCell ref="F2:G2"/>
    <mergeCell ref="A31:J31"/>
    <mergeCell ref="B32:J32"/>
    <mergeCell ref="B33:J3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13</v>
      </c>
      <c r="C1" s="2" t="s">
        <v>2</v>
      </c>
      <c r="D1" s="2" t="s">
        <v>33</v>
      </c>
    </row>
    <row r="2" spans="1:4">
      <c r="A2" s="3" t="s">
        <v>285</v>
      </c>
    </row>
    <row r="3" spans="1:4">
      <c r="A3" s="4" t="s">
        <v>217</v>
      </c>
      <c r="C3" s="5" t="n">
        <v>17250000</v>
      </c>
    </row>
    <row r="4" spans="1:4">
      <c r="A4" s="4" t="s">
        <v>222</v>
      </c>
      <c r="C4" s="6" t="n">
        <v>10</v>
      </c>
    </row>
    <row r="5" spans="1:4">
      <c r="A5" s="4" t="s">
        <v>286</v>
      </c>
      <c r="C5" s="5" t="n">
        <v>1</v>
      </c>
    </row>
    <row r="6" spans="1:4">
      <c r="A6" s="4" t="s">
        <v>222</v>
      </c>
      <c r="C6" s="7" t="n">
        <v>0.0001</v>
      </c>
      <c r="D6" s="7" t="n">
        <v>0.0001</v>
      </c>
    </row>
    <row r="7" spans="1:4">
      <c r="A7" s="4" t="s">
        <v>287</v>
      </c>
      <c r="C7" s="5" t="n">
        <v>1</v>
      </c>
    </row>
    <row r="8" spans="1:4">
      <c r="A8" s="4" t="s">
        <v>288</v>
      </c>
      <c r="C8" s="5" t="n">
        <v>1</v>
      </c>
    </row>
    <row r="9" spans="1:4">
      <c r="A9" s="4" t="s">
        <v>289</v>
      </c>
      <c r="C9" s="8" t="n">
        <v>11.5</v>
      </c>
    </row>
    <row r="10" spans="1:4">
      <c r="A10" s="4" t="s">
        <v>290</v>
      </c>
      <c r="C10" s="4" t="s">
        <v>291</v>
      </c>
    </row>
    <row r="11" spans="1:4">
      <c r="A11" s="4" t="s">
        <v>292</v>
      </c>
      <c r="C11" s="8" t="n">
        <v>0.01</v>
      </c>
    </row>
    <row r="12" spans="1:4">
      <c r="A12" s="4" t="s">
        <v>293</v>
      </c>
      <c r="C12" s="4" t="s">
        <v>294</v>
      </c>
    </row>
    <row r="13" spans="1:4">
      <c r="A13" s="4" t="s">
        <v>295</v>
      </c>
      <c r="C13" s="6" t="n">
        <v>18</v>
      </c>
    </row>
    <row r="14" spans="1:4">
      <c r="A14" s="4" t="s">
        <v>296</v>
      </c>
    </row>
    <row r="15" spans="1:4">
      <c r="A15" s="3" t="s">
        <v>285</v>
      </c>
    </row>
    <row r="16" spans="1:4">
      <c r="A16" s="4" t="s">
        <v>217</v>
      </c>
      <c r="B16" s="5" t="n">
        <v>2250000</v>
      </c>
      <c r="C16" s="5" t="n">
        <v>2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7</v>
      </c>
      <c r="B1" s="2" t="s">
        <v>213</v>
      </c>
      <c r="C1" s="2" t="s">
        <v>214</v>
      </c>
      <c r="D1" s="2" t="s">
        <v>298</v>
      </c>
      <c r="E1" s="2" t="s">
        <v>299</v>
      </c>
      <c r="F1" s="2" t="s">
        <v>2</v>
      </c>
      <c r="G1" s="2" t="s">
        <v>73</v>
      </c>
      <c r="H1" s="2" t="s">
        <v>215</v>
      </c>
      <c r="I1" s="2" t="s">
        <v>2</v>
      </c>
      <c r="J1" s="2" t="s">
        <v>73</v>
      </c>
      <c r="K1" s="2" t="s">
        <v>33</v>
      </c>
    </row>
    <row r="2" spans="1:11">
      <c r="A2" s="3" t="s">
        <v>300</v>
      </c>
    </row>
    <row r="3" spans="1:11">
      <c r="A3" s="4" t="s">
        <v>301</v>
      </c>
      <c r="I3" s="5" t="n">
        <v>17250000</v>
      </c>
    </row>
    <row r="4" spans="1:11">
      <c r="A4" s="4" t="s">
        <v>302</v>
      </c>
      <c r="H4" s="6" t="n">
        <v>161562670</v>
      </c>
    </row>
    <row r="5" spans="1:11">
      <c r="A5" s="4" t="s">
        <v>303</v>
      </c>
      <c r="F5" s="8" t="n">
        <v>10.1</v>
      </c>
      <c r="I5" s="8" t="n">
        <v>10.1</v>
      </c>
    </row>
    <row r="6" spans="1:11">
      <c r="A6" s="4" t="s">
        <v>304</v>
      </c>
      <c r="F6" s="6" t="n">
        <v>18</v>
      </c>
      <c r="I6" s="6" t="n">
        <v>18</v>
      </c>
    </row>
    <row r="7" spans="1:11">
      <c r="A7" s="3" t="s">
        <v>305</v>
      </c>
    </row>
    <row r="8" spans="1:11">
      <c r="A8" s="4" t="s">
        <v>306</v>
      </c>
      <c r="I8" s="6" t="n">
        <v>0</v>
      </c>
      <c r="J8" s="6" t="n">
        <v>4500000</v>
      </c>
    </row>
    <row r="9" spans="1:11">
      <c r="A9" s="4" t="s">
        <v>288</v>
      </c>
      <c r="F9" s="5" t="n">
        <v>1</v>
      </c>
      <c r="I9" s="5" t="n">
        <v>1</v>
      </c>
    </row>
    <row r="10" spans="1:11">
      <c r="A10" s="4" t="s">
        <v>289</v>
      </c>
      <c r="F10" s="8" t="n">
        <v>11.5</v>
      </c>
      <c r="I10" s="8" t="n">
        <v>11.5</v>
      </c>
    </row>
    <row r="11" spans="1:11">
      <c r="A11" s="3" t="s">
        <v>307</v>
      </c>
    </row>
    <row r="12" spans="1:11">
      <c r="A12" s="4" t="s">
        <v>308</v>
      </c>
      <c r="B12" s="6" t="n">
        <v>225000</v>
      </c>
      <c r="C12" s="6" t="n">
        <v>1500000</v>
      </c>
      <c r="F12" s="6" t="n">
        <v>1725000</v>
      </c>
      <c r="I12" s="6" t="n">
        <v>1725000</v>
      </c>
      <c r="K12" s="6" t="n">
        <v>1725000</v>
      </c>
    </row>
    <row r="13" spans="1:11">
      <c r="A13" s="4" t="s">
        <v>42</v>
      </c>
      <c r="F13" s="5" t="n">
        <v>87250</v>
      </c>
      <c r="I13" s="5" t="n">
        <v>87250</v>
      </c>
      <c r="K13" s="6" t="n">
        <v>184237</v>
      </c>
    </row>
    <row r="14" spans="1:11">
      <c r="A14" s="4" t="s">
        <v>309</v>
      </c>
      <c r="I14" s="6" t="n">
        <v>0</v>
      </c>
      <c r="J14" s="5" t="n">
        <v>69540</v>
      </c>
    </row>
    <row r="15" spans="1:11">
      <c r="A15" s="4" t="s">
        <v>310</v>
      </c>
    </row>
    <row r="16" spans="1:11">
      <c r="A16" s="3" t="s">
        <v>307</v>
      </c>
    </row>
    <row r="17" spans="1:11">
      <c r="A17" s="4" t="s">
        <v>311</v>
      </c>
      <c r="H17" s="5" t="n">
        <v>12500</v>
      </c>
    </row>
    <row r="18" spans="1:11">
      <c r="A18" s="4" t="s">
        <v>248</v>
      </c>
    </row>
    <row r="19" spans="1:11">
      <c r="A19" s="3" t="s">
        <v>305</v>
      </c>
    </row>
    <row r="20" spans="1:11">
      <c r="A20" s="4" t="s">
        <v>306</v>
      </c>
      <c r="C20" s="6" t="n">
        <v>4500000</v>
      </c>
    </row>
    <row r="21" spans="1:11">
      <c r="A21" s="4" t="s">
        <v>312</v>
      </c>
    </row>
    <row r="22" spans="1:11">
      <c r="A22" s="3" t="s">
        <v>300</v>
      </c>
    </row>
    <row r="23" spans="1:11">
      <c r="A23" s="4" t="s">
        <v>301</v>
      </c>
      <c r="B23" s="5" t="n">
        <v>2250000</v>
      </c>
      <c r="I23" s="5" t="n">
        <v>2250000</v>
      </c>
    </row>
    <row r="24" spans="1:11">
      <c r="A24" s="4" t="s">
        <v>303</v>
      </c>
      <c r="B24" s="6" t="n">
        <v>10</v>
      </c>
    </row>
    <row r="25" spans="1:11">
      <c r="A25" s="4" t="s">
        <v>313</v>
      </c>
    </row>
    <row r="26" spans="1:11">
      <c r="A26" s="3" t="s">
        <v>300</v>
      </c>
    </row>
    <row r="27" spans="1:11">
      <c r="A27" s="4" t="s">
        <v>301</v>
      </c>
      <c r="E27" s="5" t="n">
        <v>4312500</v>
      </c>
    </row>
    <row r="28" spans="1:11">
      <c r="A28" s="4" t="s">
        <v>302</v>
      </c>
      <c r="E28" s="6" t="n">
        <v>25000</v>
      </c>
    </row>
    <row r="29" spans="1:11">
      <c r="A29" s="4" t="s">
        <v>303</v>
      </c>
      <c r="E29" s="9" t="n">
        <v>0.006</v>
      </c>
    </row>
    <row r="30" spans="1:11">
      <c r="A30" s="4" t="s">
        <v>314</v>
      </c>
      <c r="I30" s="4" t="s">
        <v>315</v>
      </c>
    </row>
    <row r="31" spans="1:11">
      <c r="A31" s="4" t="s">
        <v>316</v>
      </c>
      <c r="I31" s="4" t="s">
        <v>317</v>
      </c>
    </row>
    <row r="32" spans="1:11">
      <c r="A32" s="3" t="s">
        <v>307</v>
      </c>
    </row>
    <row r="33" spans="1:11">
      <c r="A33" s="4" t="s">
        <v>318</v>
      </c>
      <c r="I33" s="6" t="n">
        <v>250000</v>
      </c>
    </row>
    <row r="34" spans="1:11">
      <c r="A34" s="4" t="s">
        <v>319</v>
      </c>
      <c r="I34" s="5" t="n">
        <v>69540</v>
      </c>
    </row>
    <row r="35" spans="1:11">
      <c r="A35" s="4" t="s">
        <v>308</v>
      </c>
      <c r="F35" s="6" t="n">
        <v>1725000</v>
      </c>
      <c r="I35" s="6" t="n">
        <v>1725000</v>
      </c>
    </row>
    <row r="36" spans="1:11">
      <c r="A36" s="4" t="s">
        <v>320</v>
      </c>
      <c r="F36" s="6" t="n">
        <v>1</v>
      </c>
      <c r="I36" s="6" t="n">
        <v>1</v>
      </c>
    </row>
    <row r="37" spans="1:11">
      <c r="A37" s="4" t="s">
        <v>42</v>
      </c>
      <c r="F37" s="6" t="n">
        <v>6250</v>
      </c>
      <c r="I37" s="6" t="n">
        <v>6250</v>
      </c>
    </row>
    <row r="38" spans="1:11">
      <c r="A38" s="4" t="s">
        <v>309</v>
      </c>
      <c r="F38" s="5" t="n">
        <v>37500</v>
      </c>
      <c r="G38" s="6" t="n">
        <v>37500</v>
      </c>
      <c r="I38" s="5" t="n">
        <v>75000</v>
      </c>
      <c r="J38" s="5" t="n">
        <v>37500</v>
      </c>
    </row>
    <row r="39" spans="1:11">
      <c r="A39" s="4" t="s">
        <v>321</v>
      </c>
    </row>
    <row r="40" spans="1:11">
      <c r="A40" s="3" t="s">
        <v>307</v>
      </c>
    </row>
    <row r="41" spans="1:11">
      <c r="A41" s="4" t="s">
        <v>311</v>
      </c>
      <c r="F41" s="5" t="n">
        <v>65000</v>
      </c>
      <c r="I41" s="5" t="n">
        <v>65000</v>
      </c>
    </row>
    <row r="42" spans="1:11">
      <c r="A42" s="4" t="s">
        <v>309</v>
      </c>
      <c r="F42" s="6" t="n">
        <v>0</v>
      </c>
      <c r="G42" s="6" t="n">
        <v>30000</v>
      </c>
      <c r="I42" s="6" t="n">
        <v>0</v>
      </c>
      <c r="J42" s="6" t="n">
        <v>30000</v>
      </c>
    </row>
    <row r="43" spans="1:11">
      <c r="A43" s="4" t="s">
        <v>322</v>
      </c>
    </row>
    <row r="44" spans="1:11">
      <c r="A44" s="3" t="s">
        <v>300</v>
      </c>
    </row>
    <row r="45" spans="1:11">
      <c r="A45" s="4" t="s">
        <v>304</v>
      </c>
      <c r="F45" s="6" t="n">
        <v>12</v>
      </c>
      <c r="I45" s="6" t="n">
        <v>12</v>
      </c>
    </row>
    <row r="46" spans="1:11">
      <c r="A46" s="4" t="s">
        <v>323</v>
      </c>
    </row>
    <row r="47" spans="1:11">
      <c r="A47" s="3" t="s">
        <v>307</v>
      </c>
    </row>
    <row r="48" spans="1:11">
      <c r="A48" s="4" t="s">
        <v>324</v>
      </c>
      <c r="I48" s="6" t="n">
        <v>2000000</v>
      </c>
    </row>
    <row r="49" spans="1:11">
      <c r="A49" s="4" t="s">
        <v>325</v>
      </c>
    </row>
    <row r="50" spans="1:11">
      <c r="A50" s="3" t="s">
        <v>300</v>
      </c>
    </row>
    <row r="51" spans="1:11">
      <c r="A51" s="4" t="s">
        <v>301</v>
      </c>
      <c r="D51" s="5" t="n">
        <v>15000</v>
      </c>
    </row>
    <row r="52" spans="1:11">
      <c r="A52" s="4" t="s">
        <v>326</v>
      </c>
    </row>
    <row r="53" spans="1:11">
      <c r="A53" s="3" t="s">
        <v>307</v>
      </c>
    </row>
    <row r="54" spans="1:11">
      <c r="A54" s="4" t="s">
        <v>311</v>
      </c>
      <c r="H54" s="6" t="n">
        <v>10000</v>
      </c>
    </row>
    <row r="55" spans="1:11">
      <c r="A55" s="4" t="s">
        <v>327</v>
      </c>
    </row>
    <row r="56" spans="1:11">
      <c r="A56" s="3" t="s">
        <v>300</v>
      </c>
    </row>
    <row r="57" spans="1:11">
      <c r="A57" s="4" t="s">
        <v>304</v>
      </c>
      <c r="F57" s="6" t="n">
        <v>1</v>
      </c>
      <c r="I57" s="6" t="n">
        <v>1</v>
      </c>
    </row>
    <row r="58" spans="1:11">
      <c r="A58" s="3" t="s">
        <v>305</v>
      </c>
    </row>
    <row r="59" spans="1:11">
      <c r="A59" s="4" t="s">
        <v>328</v>
      </c>
      <c r="F59" s="5" t="n">
        <v>4500000</v>
      </c>
      <c r="I59" s="5" t="n">
        <v>4500000</v>
      </c>
    </row>
    <row r="60" spans="1:11">
      <c r="A60" s="4" t="s">
        <v>306</v>
      </c>
      <c r="I60" s="6" t="n">
        <v>4500000</v>
      </c>
    </row>
    <row r="61" spans="1:11">
      <c r="A61" s="4" t="s">
        <v>288</v>
      </c>
      <c r="F61" s="5" t="n">
        <v>1</v>
      </c>
      <c r="I61" s="5" t="n">
        <v>1</v>
      </c>
    </row>
    <row r="62" spans="1:11">
      <c r="A62" s="4" t="s">
        <v>289</v>
      </c>
      <c r="F62" s="8" t="n">
        <v>11.5</v>
      </c>
      <c r="I62" s="8" t="n">
        <v>11.5</v>
      </c>
    </row>
    <row r="63" spans="1:11">
      <c r="A63" s="4" t="s">
        <v>329</v>
      </c>
      <c r="I63" s="4" t="s">
        <v>294</v>
      </c>
    </row>
    <row r="64" spans="1:11">
      <c r="A64" s="4" t="s">
        <v>330</v>
      </c>
    </row>
    <row r="65" spans="1:11">
      <c r="A65" s="3" t="s">
        <v>300</v>
      </c>
    </row>
    <row r="66" spans="1:11">
      <c r="A66" s="4" t="s">
        <v>331</v>
      </c>
      <c r="I66" s="5" t="n">
        <v>0</v>
      </c>
    </row>
    <row r="67" spans="1:11">
      <c r="A67" s="3" t="s">
        <v>307</v>
      </c>
    </row>
    <row r="68" spans="1:11">
      <c r="A68" s="4" t="s">
        <v>308</v>
      </c>
      <c r="F68" s="6" t="n">
        <v>225000</v>
      </c>
      <c r="I68" s="6" t="n">
        <v>225000</v>
      </c>
    </row>
    <row r="69" spans="1:11">
      <c r="A69" s="4" t="s">
        <v>332</v>
      </c>
    </row>
    <row r="70" spans="1:11">
      <c r="A70" s="3" t="s">
        <v>300</v>
      </c>
    </row>
    <row r="71" spans="1:11">
      <c r="A71" s="4" t="s">
        <v>331</v>
      </c>
      <c r="D71" s="5" t="n">
        <v>56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33</v>
      </c>
      <c r="B1" s="2" t="s">
        <v>1</v>
      </c>
    </row>
    <row r="2" spans="1:2">
      <c r="B2" s="2" t="s">
        <v>334</v>
      </c>
    </row>
    <row r="3" spans="1:2">
      <c r="A3" s="3" t="s">
        <v>169</v>
      </c>
    </row>
    <row r="4" spans="1:2">
      <c r="A4" s="4" t="s">
        <v>335</v>
      </c>
      <c r="B4" s="6" t="n">
        <v>174225000</v>
      </c>
    </row>
    <row r="5" spans="1:2">
      <c r="A5" s="4" t="s">
        <v>336</v>
      </c>
      <c r="B5" s="5" t="n">
        <v>23925</v>
      </c>
    </row>
    <row r="6" spans="1:2">
      <c r="A6" s="4" t="s">
        <v>270</v>
      </c>
      <c r="B6" s="6" t="n">
        <v>178098721</v>
      </c>
    </row>
    <row r="7" spans="1:2">
      <c r="A7" s="4" t="s">
        <v>337</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8</v>
      </c>
      <c r="B1" s="2" t="s">
        <v>2</v>
      </c>
      <c r="C1" s="2" t="s">
        <v>33</v>
      </c>
    </row>
    <row r="2" spans="1:3">
      <c r="A2" s="3" t="s">
        <v>339</v>
      </c>
    </row>
    <row r="3" spans="1:3">
      <c r="A3" s="4" t="s">
        <v>270</v>
      </c>
      <c r="B3" s="6" t="n">
        <v>178098721</v>
      </c>
    </row>
    <row r="4" spans="1:3">
      <c r="A4" s="4" t="s">
        <v>340</v>
      </c>
    </row>
    <row r="5" spans="1:3">
      <c r="A5" s="3" t="s">
        <v>339</v>
      </c>
    </row>
    <row r="6" spans="1:3">
      <c r="A6" s="4" t="s">
        <v>270</v>
      </c>
      <c r="B6" s="5" t="n">
        <v>178098721</v>
      </c>
      <c r="C6" s="6" t="n">
        <v>176444135</v>
      </c>
    </row>
    <row r="7" spans="1:3">
      <c r="A7" s="4" t="s">
        <v>97</v>
      </c>
      <c r="B7" s="5" t="n">
        <v>178098721</v>
      </c>
      <c r="C7" s="5" t="n">
        <v>176444135</v>
      </c>
    </row>
    <row r="8" spans="1:3">
      <c r="A8" s="4" t="s">
        <v>341</v>
      </c>
    </row>
    <row r="9" spans="1:3">
      <c r="A9" s="3" t="s">
        <v>339</v>
      </c>
    </row>
    <row r="10" spans="1:3">
      <c r="A10" s="4" t="s">
        <v>270</v>
      </c>
      <c r="B10" s="5" t="n">
        <v>178098721</v>
      </c>
      <c r="C10" s="5" t="n">
        <v>176444135</v>
      </c>
    </row>
    <row r="11" spans="1:3">
      <c r="A11" s="4" t="s">
        <v>97</v>
      </c>
      <c r="B11" s="5" t="n">
        <v>178098721</v>
      </c>
      <c r="C11" s="5" t="n">
        <v>176444135</v>
      </c>
    </row>
    <row r="12" spans="1:3">
      <c r="A12" s="4" t="s">
        <v>342</v>
      </c>
    </row>
    <row r="13" spans="1:3">
      <c r="A13" s="3" t="s">
        <v>339</v>
      </c>
    </row>
    <row r="14" spans="1:3">
      <c r="A14" s="4" t="s">
        <v>270</v>
      </c>
      <c r="B14" s="5" t="n">
        <v>0</v>
      </c>
      <c r="C14" s="5" t="n">
        <v>0</v>
      </c>
    </row>
    <row r="15" spans="1:3">
      <c r="A15" s="4" t="s">
        <v>97</v>
      </c>
      <c r="B15" s="5" t="n">
        <v>0</v>
      </c>
      <c r="C15" s="5" t="n">
        <v>0</v>
      </c>
    </row>
    <row r="16" spans="1:3">
      <c r="A16" s="4" t="s">
        <v>343</v>
      </c>
    </row>
    <row r="17" spans="1:3">
      <c r="A17" s="3" t="s">
        <v>339</v>
      </c>
    </row>
    <row r="18" spans="1:3">
      <c r="A18" s="4" t="s">
        <v>270</v>
      </c>
      <c r="B18" s="5" t="n">
        <v>0</v>
      </c>
      <c r="C18" s="5" t="n">
        <v>0</v>
      </c>
    </row>
    <row r="19" spans="1:3">
      <c r="A19" s="4" t="s">
        <v>97</v>
      </c>
      <c r="B19" s="6" t="n">
        <v>0</v>
      </c>
      <c r="C19"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344</v>
      </c>
      <c r="B1" s="2" t="s">
        <v>1</v>
      </c>
    </row>
    <row r="2" spans="1:3">
      <c r="B2" s="2" t="s">
        <v>345</v>
      </c>
      <c r="C2" s="2" t="s">
        <v>346</v>
      </c>
    </row>
    <row r="3" spans="1:3">
      <c r="A3" s="3" t="s">
        <v>347</v>
      </c>
    </row>
    <row r="4" spans="1:3">
      <c r="A4" s="4" t="s">
        <v>348</v>
      </c>
      <c r="B4" s="5" t="n">
        <v>60000000</v>
      </c>
      <c r="C4" s="5" t="n">
        <v>60000000</v>
      </c>
    </row>
    <row r="5" spans="1:3">
      <c r="A5" s="4" t="s">
        <v>349</v>
      </c>
      <c r="B5" s="7" t="n">
        <v>0.0001</v>
      </c>
      <c r="C5" s="7" t="n">
        <v>0.0001</v>
      </c>
    </row>
    <row r="6" spans="1:3">
      <c r="A6" s="4" t="s">
        <v>350</v>
      </c>
      <c r="B6" s="5" t="n">
        <v>1</v>
      </c>
    </row>
    <row r="7" spans="1:3">
      <c r="A7" s="4" t="s">
        <v>351</v>
      </c>
      <c r="B7" s="5" t="n">
        <v>5667754</v>
      </c>
      <c r="C7" s="5" t="n">
        <v>5648372</v>
      </c>
    </row>
    <row r="8" spans="1:3">
      <c r="A8" s="4" t="s">
        <v>352</v>
      </c>
      <c r="B8" s="5" t="n">
        <v>5667754</v>
      </c>
      <c r="C8" s="5" t="n">
        <v>5648372</v>
      </c>
    </row>
    <row r="9" spans="1:3">
      <c r="A9" s="4" t="s">
        <v>353</v>
      </c>
      <c r="B9" s="5" t="n">
        <v>15894746</v>
      </c>
      <c r="C9" s="5" t="n">
        <v>15914128</v>
      </c>
    </row>
    <row r="10" spans="1:3">
      <c r="A10" s="3" t="s">
        <v>354</v>
      </c>
    </row>
    <row r="11" spans="1:3">
      <c r="A11" s="4" t="s">
        <v>355</v>
      </c>
      <c r="B11" s="5" t="n">
        <v>1000000</v>
      </c>
      <c r="C11" s="5" t="n">
        <v>1000000</v>
      </c>
    </row>
    <row r="12" spans="1:3">
      <c r="A12" s="4" t="s">
        <v>356</v>
      </c>
      <c r="B12" s="7" t="n">
        <v>0.0001</v>
      </c>
      <c r="C12" s="7" t="n">
        <v>0.0001</v>
      </c>
    </row>
    <row r="13" spans="1:3">
      <c r="A13" s="4" t="s">
        <v>357</v>
      </c>
      <c r="B13" s="5" t="n">
        <v>0</v>
      </c>
      <c r="C13" s="5" t="n">
        <v>0</v>
      </c>
    </row>
    <row r="14" spans="1:3">
      <c r="A14" s="4" t="s">
        <v>358</v>
      </c>
      <c r="B14" s="5" t="n">
        <v>0</v>
      </c>
      <c r="C14" s="5" t="n">
        <v>0</v>
      </c>
    </row>
    <row r="15" spans="1:3">
      <c r="A15" s="3" t="s">
        <v>359</v>
      </c>
    </row>
    <row r="16" spans="1:3">
      <c r="A16" s="4" t="s">
        <v>360</v>
      </c>
      <c r="B16" s="4" t="s">
        <v>361</v>
      </c>
    </row>
    <row r="17" spans="1:3">
      <c r="A17" s="4" t="s">
        <v>362</v>
      </c>
      <c r="B17" s="4" t="s">
        <v>291</v>
      </c>
    </row>
    <row r="18" spans="1:3">
      <c r="A18" s="4" t="s">
        <v>363</v>
      </c>
      <c r="B18" s="8" t="n">
        <v>0.01</v>
      </c>
    </row>
    <row r="19" spans="1:3">
      <c r="A19" s="4" t="s">
        <v>364</v>
      </c>
      <c r="B19" s="4" t="s">
        <v>294</v>
      </c>
    </row>
    <row r="20" spans="1:3">
      <c r="A20" s="4" t="s">
        <v>365</v>
      </c>
      <c r="B20" s="6" t="n">
        <v>18</v>
      </c>
    </row>
    <row r="21" spans="1:3">
      <c r="A21" s="4" t="s">
        <v>366</v>
      </c>
      <c r="B21" s="4" t="s">
        <v>239</v>
      </c>
    </row>
    <row r="22" spans="1:3">
      <c r="A22" s="4" t="s">
        <v>367</v>
      </c>
    </row>
    <row r="23" spans="1:3">
      <c r="A23" s="3" t="s">
        <v>359</v>
      </c>
    </row>
    <row r="24" spans="1:3">
      <c r="A24" s="4" t="s">
        <v>368</v>
      </c>
      <c r="B24" s="4" t="s">
        <v>294</v>
      </c>
    </row>
    <row r="25" spans="1:3">
      <c r="A25" s="4" t="s">
        <v>244</v>
      </c>
    </row>
    <row r="26" spans="1:3">
      <c r="A26" s="3" t="s">
        <v>359</v>
      </c>
    </row>
    <row r="27" spans="1:3">
      <c r="A27" s="4" t="s">
        <v>368</v>
      </c>
      <c r="B27"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43"/>
    <col customWidth="1" max="3" min="3" width="21"/>
  </cols>
  <sheetData>
    <row r="1" spans="1:3">
      <c r="A1" s="1" t="s">
        <v>370</v>
      </c>
      <c r="B1" s="2" t="s">
        <v>1</v>
      </c>
    </row>
    <row r="2" spans="1:3">
      <c r="B2" s="2" t="s">
        <v>371</v>
      </c>
      <c r="C2" s="2" t="s">
        <v>372</v>
      </c>
    </row>
    <row r="3" spans="1:3">
      <c r="A3" s="3" t="s">
        <v>373</v>
      </c>
    </row>
    <row r="4" spans="1:3">
      <c r="A4" s="4" t="s">
        <v>374</v>
      </c>
      <c r="B4" s="4" t="s">
        <v>375</v>
      </c>
    </row>
    <row r="5" spans="1:3">
      <c r="A5" s="4" t="s">
        <v>376</v>
      </c>
      <c r="B5" s="6" t="n">
        <v>3000000</v>
      </c>
    </row>
    <row r="6" spans="1:3">
      <c r="A6" s="4" t="s">
        <v>377</v>
      </c>
      <c r="B6" s="6" t="n">
        <v>7350000</v>
      </c>
      <c r="C6" s="6" t="n">
        <v>7350000</v>
      </c>
    </row>
    <row r="7" spans="1:3">
      <c r="A7" s="4" t="s">
        <v>378</v>
      </c>
      <c r="B7" s="4" t="s">
        <v>379</v>
      </c>
    </row>
    <row r="8" spans="1:3">
      <c r="A8" s="4" t="s">
        <v>380</v>
      </c>
      <c r="B8" s="4" t="s">
        <v>381</v>
      </c>
    </row>
    <row r="9" spans="1:3">
      <c r="A9" s="3" t="s">
        <v>382</v>
      </c>
    </row>
    <row r="10" spans="1:3">
      <c r="A10" s="4" t="s">
        <v>383</v>
      </c>
      <c r="B10" s="5" t="n">
        <v>3</v>
      </c>
    </row>
    <row r="11" spans="1:3">
      <c r="A11" s="3" t="s">
        <v>384</v>
      </c>
    </row>
    <row r="12" spans="1:3">
      <c r="A12" s="4" t="s">
        <v>385</v>
      </c>
      <c r="B12" s="8" t="n">
        <v>10.1</v>
      </c>
    </row>
    <row r="13" spans="1:3">
      <c r="A13" s="4" t="s">
        <v>301</v>
      </c>
      <c r="B13" s="5" t="n">
        <v>17250000</v>
      </c>
    </row>
    <row r="14" spans="1:3">
      <c r="A14" s="4" t="s">
        <v>386</v>
      </c>
    </row>
    <row r="15" spans="1:3">
      <c r="A15" s="3" t="s">
        <v>384</v>
      </c>
    </row>
    <row r="16" spans="1:3">
      <c r="A16" s="4" t="s">
        <v>387</v>
      </c>
      <c r="B16" s="6" t="n">
        <v>15000000</v>
      </c>
    </row>
    <row r="17" spans="1:3">
      <c r="A17" s="4" t="s">
        <v>388</v>
      </c>
      <c r="B17" s="5" t="n">
        <v>1500000</v>
      </c>
    </row>
    <row r="18" spans="1:3">
      <c r="A18" s="4" t="s">
        <v>385</v>
      </c>
      <c r="B18" s="6" t="n">
        <v>10</v>
      </c>
    </row>
    <row r="19" spans="1:3">
      <c r="A19" s="4" t="s">
        <v>301</v>
      </c>
      <c r="B19" s="5" t="n">
        <v>300000</v>
      </c>
    </row>
    <row r="20" spans="1:3">
      <c r="A20" s="4" t="s">
        <v>389</v>
      </c>
    </row>
    <row r="21" spans="1:3">
      <c r="A21" s="3" t="s">
        <v>384</v>
      </c>
    </row>
    <row r="22" spans="1:3">
      <c r="A22" s="4" t="s">
        <v>387</v>
      </c>
      <c r="B22" s="6" t="n">
        <v>10000000</v>
      </c>
    </row>
    <row r="23" spans="1:3">
      <c r="A23" s="4" t="s">
        <v>388</v>
      </c>
      <c r="B23" s="5" t="n">
        <v>1000000</v>
      </c>
    </row>
    <row r="24" spans="1:3">
      <c r="A24" s="4" t="s">
        <v>385</v>
      </c>
      <c r="B24" s="6" t="n">
        <v>10</v>
      </c>
    </row>
    <row r="25" spans="1:3">
      <c r="A25" s="4" t="s">
        <v>301</v>
      </c>
      <c r="B25" s="5"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33</v>
      </c>
    </row>
    <row r="2" spans="1:3">
      <c r="A2" s="3" t="s">
        <v>59</v>
      </c>
    </row>
    <row r="3" spans="1:3">
      <c r="A3" s="4" t="s">
        <v>60</v>
      </c>
      <c r="B3" s="7" t="n">
        <v>0.0001</v>
      </c>
      <c r="C3" s="7" t="n">
        <v>0.0001</v>
      </c>
    </row>
    <row r="4" spans="1:3">
      <c r="A4" s="4" t="s">
        <v>61</v>
      </c>
      <c r="B4" s="5" t="n">
        <v>15894746</v>
      </c>
      <c r="C4" s="5" t="n">
        <v>15914128</v>
      </c>
    </row>
    <row r="5" spans="1:3">
      <c r="A5" s="4" t="s">
        <v>62</v>
      </c>
      <c r="B5" s="8" t="n">
        <v>10.32</v>
      </c>
      <c r="C5" s="8" t="n">
        <v>10.22</v>
      </c>
    </row>
    <row r="6" spans="1:3">
      <c r="A6" s="3" t="s">
        <v>51</v>
      </c>
    </row>
    <row r="7" spans="1:3">
      <c r="A7" s="4" t="s">
        <v>63</v>
      </c>
      <c r="B7" s="7" t="n">
        <v>0.0001</v>
      </c>
      <c r="C7" s="7" t="n">
        <v>0.0001</v>
      </c>
    </row>
    <row r="8" spans="1:3">
      <c r="A8" s="4" t="s">
        <v>64</v>
      </c>
      <c r="B8" s="5" t="n">
        <v>1000000</v>
      </c>
      <c r="C8" s="5" t="n">
        <v>1000000</v>
      </c>
    </row>
    <row r="9" spans="1:3">
      <c r="A9" s="4" t="s">
        <v>65</v>
      </c>
      <c r="B9" s="5" t="n">
        <v>0</v>
      </c>
      <c r="C9" s="5" t="n">
        <v>0</v>
      </c>
    </row>
    <row r="10" spans="1:3">
      <c r="A10" s="4" t="s">
        <v>66</v>
      </c>
      <c r="B10" s="5" t="n">
        <v>0</v>
      </c>
      <c r="C10" s="5" t="n">
        <v>0</v>
      </c>
    </row>
    <row r="11" spans="1:3">
      <c r="A11" s="4" t="s">
        <v>67</v>
      </c>
      <c r="B11" s="7" t="n">
        <v>0.0001</v>
      </c>
      <c r="C11" s="7" t="n">
        <v>0.0001</v>
      </c>
    </row>
    <row r="12" spans="1:3">
      <c r="A12" s="4" t="s">
        <v>68</v>
      </c>
      <c r="B12" s="5" t="n">
        <v>60000000</v>
      </c>
      <c r="C12" s="5" t="n">
        <v>60000000</v>
      </c>
    </row>
    <row r="13" spans="1:3">
      <c r="A13" s="4" t="s">
        <v>69</v>
      </c>
      <c r="B13" s="5" t="n">
        <v>5667754</v>
      </c>
      <c r="C13" s="5" t="n">
        <v>5648372</v>
      </c>
    </row>
    <row r="14" spans="1:3">
      <c r="A14" s="4" t="s">
        <v>70</v>
      </c>
      <c r="B14" s="5" t="n">
        <v>5667754</v>
      </c>
      <c r="C14" s="5" t="n">
        <v>5648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71</v>
      </c>
      <c r="C1" s="2" t="s">
        <v>72</v>
      </c>
      <c r="G1" s="2" t="s">
        <v>1</v>
      </c>
    </row>
    <row r="2" spans="1:8">
      <c r="C2" s="2" t="s">
        <v>2</v>
      </c>
      <c r="E2" s="2" t="s">
        <v>73</v>
      </c>
      <c r="G2" s="2" t="s">
        <v>2</v>
      </c>
      <c r="H2" s="2" t="s">
        <v>73</v>
      </c>
    </row>
    <row r="3" spans="1:8">
      <c r="A3" s="3" t="s">
        <v>74</v>
      </c>
    </row>
    <row r="4" spans="1:8">
      <c r="A4" s="4" t="s">
        <v>75</v>
      </c>
      <c r="C4" s="6" t="n">
        <v>-205330</v>
      </c>
      <c r="E4" s="6" t="n">
        <v>-208502</v>
      </c>
      <c r="G4" s="6" t="n">
        <v>-405527</v>
      </c>
      <c r="H4" s="6" t="n">
        <v>-277751</v>
      </c>
    </row>
    <row r="5" spans="1:8">
      <c r="A5" s="4" t="s">
        <v>76</v>
      </c>
      <c r="C5" s="5" t="n">
        <v>-205330</v>
      </c>
      <c r="E5" s="5" t="n">
        <v>-208502</v>
      </c>
      <c r="G5" s="5" t="n">
        <v>-405527</v>
      </c>
      <c r="H5" s="5" t="n">
        <v>-277751</v>
      </c>
    </row>
    <row r="6" spans="1:8">
      <c r="A6" s="4" t="s">
        <v>77</v>
      </c>
      <c r="C6" s="5" t="n">
        <v>1054046</v>
      </c>
      <c r="E6" s="5" t="n">
        <v>782064</v>
      </c>
      <c r="G6" s="5" t="n">
        <v>2071647</v>
      </c>
      <c r="H6" s="5" t="n">
        <v>860543</v>
      </c>
    </row>
    <row r="7" spans="1:8">
      <c r="A7" s="4" t="s">
        <v>78</v>
      </c>
      <c r="C7" s="5" t="n">
        <v>91933</v>
      </c>
      <c r="E7" s="5" t="n">
        <v>6579</v>
      </c>
      <c r="G7" s="5" t="n">
        <v>89468</v>
      </c>
      <c r="H7" s="5" t="n">
        <v>9735</v>
      </c>
    </row>
    <row r="8" spans="1:8">
      <c r="A8" s="4" t="s">
        <v>79</v>
      </c>
      <c r="C8" s="5" t="n">
        <v>1145979</v>
      </c>
      <c r="E8" s="5" t="n">
        <v>788643</v>
      </c>
      <c r="G8" s="5" t="n">
        <v>2161115</v>
      </c>
      <c r="H8" s="5" t="n">
        <v>870278</v>
      </c>
    </row>
    <row r="9" spans="1:8">
      <c r="A9" s="4" t="s">
        <v>80</v>
      </c>
      <c r="C9" s="5" t="n">
        <v>940649</v>
      </c>
      <c r="E9" s="5" t="n">
        <v>580141</v>
      </c>
      <c r="G9" s="5" t="n">
        <v>1755588</v>
      </c>
      <c r="H9" s="5" t="n">
        <v>592527</v>
      </c>
    </row>
    <row r="10" spans="1:8">
      <c r="A10" s="4" t="s">
        <v>81</v>
      </c>
      <c r="C10" s="5" t="n">
        <v>178000</v>
      </c>
      <c r="E10" s="5" t="n">
        <v>120500</v>
      </c>
      <c r="G10" s="5" t="n">
        <v>350000</v>
      </c>
      <c r="H10" s="5" t="n">
        <v>120500</v>
      </c>
    </row>
    <row r="11" spans="1:8">
      <c r="A11" s="4" t="s">
        <v>82</v>
      </c>
      <c r="C11" s="6" t="n">
        <v>762649</v>
      </c>
      <c r="E11" s="6" t="n">
        <v>459641</v>
      </c>
      <c r="G11" s="6" t="n">
        <v>1405588</v>
      </c>
      <c r="H11" s="6" t="n">
        <v>472027</v>
      </c>
    </row>
    <row r="12" spans="1:8">
      <c r="A12" s="3" t="s">
        <v>83</v>
      </c>
    </row>
    <row r="13" spans="1:8">
      <c r="A13" s="4" t="s">
        <v>84</v>
      </c>
      <c r="B13" s="4" t="s">
        <v>85</v>
      </c>
      <c r="C13" s="5" t="n">
        <v>5658798</v>
      </c>
      <c r="E13" s="5" t="n">
        <v>5617459</v>
      </c>
      <c r="G13" s="5" t="n">
        <v>5653614</v>
      </c>
      <c r="H13" s="5" t="n">
        <v>5041068</v>
      </c>
    </row>
    <row r="14" spans="1:8">
      <c r="A14" s="3" t="s">
        <v>86</v>
      </c>
    </row>
    <row r="15" spans="1:8">
      <c r="A15" s="4" t="s">
        <v>87</v>
      </c>
      <c r="C15" s="8" t="n">
        <v>-0.02</v>
      </c>
      <c r="D15" s="4" t="s">
        <v>88</v>
      </c>
      <c r="E15" s="8" t="n">
        <v>-0.01</v>
      </c>
      <c r="F15" s="4" t="s">
        <v>88</v>
      </c>
      <c r="G15" s="8" t="n">
        <v>-0.04</v>
      </c>
      <c r="H15" s="8" t="n">
        <v>-0.03</v>
      </c>
    </row>
    <row r="16" spans="1:8"/>
    <row r="17" spans="1:8">
      <c r="A17" s="4" t="s">
        <v>85</v>
      </c>
      <c r="B17" s="4" t="s">
        <v>89</v>
      </c>
    </row>
    <row r="18" spans="1:8">
      <c r="A18" s="4" t="s">
        <v>88</v>
      </c>
      <c r="B18" s="4" t="s">
        <v>90</v>
      </c>
    </row>
  </sheetData>
  <mergeCells count="8">
    <mergeCell ref="A1:B2"/>
    <mergeCell ref="C1:F1"/>
    <mergeCell ref="G1:H1"/>
    <mergeCell ref="C2:D2"/>
    <mergeCell ref="E2:F2"/>
    <mergeCell ref="A16:G16"/>
    <mergeCell ref="B17:G17"/>
    <mergeCell ref="B18:G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3" t="s">
        <v>83</v>
      </c>
    </row>
    <row r="4" spans="1:3">
      <c r="A4" s="4" t="s">
        <v>61</v>
      </c>
      <c r="B4" s="5" t="n">
        <v>15894746</v>
      </c>
      <c r="C4" s="5" t="n">
        <v>15933362</v>
      </c>
    </row>
    <row r="5" spans="1:3">
      <c r="A5" s="3" t="s">
        <v>86</v>
      </c>
    </row>
    <row r="6" spans="1:3">
      <c r="A6" s="4" t="s">
        <v>92</v>
      </c>
      <c r="B6" s="6" t="n">
        <v>1603893</v>
      </c>
      <c r="C6" s="6" t="n">
        <v>613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2"/>
  </cols>
  <sheetData>
    <row r="1" spans="1:5">
      <c r="A1" s="1" t="s">
        <v>93</v>
      </c>
      <c r="B1" s="2" t="s">
        <v>94</v>
      </c>
      <c r="C1" s="2" t="s">
        <v>95</v>
      </c>
      <c r="D1" s="2" t="s">
        <v>96</v>
      </c>
      <c r="E1" s="2" t="s">
        <v>97</v>
      </c>
    </row>
    <row r="2" spans="1:5">
      <c r="A2" s="4" t="s">
        <v>98</v>
      </c>
      <c r="B2" s="6" t="n">
        <v>431</v>
      </c>
      <c r="C2" s="6" t="n">
        <v>24569</v>
      </c>
      <c r="D2" s="6" t="n">
        <v>-19230</v>
      </c>
      <c r="E2" s="6" t="n">
        <v>5770</v>
      </c>
    </row>
    <row r="3" spans="1:5">
      <c r="A3" s="4" t="s">
        <v>99</v>
      </c>
      <c r="B3" s="5" t="n">
        <v>4312500</v>
      </c>
    </row>
    <row r="4" spans="1:5">
      <c r="A4" s="3" t="s">
        <v>100</v>
      </c>
    </row>
    <row r="5" spans="1:5">
      <c r="A5" s="4" t="s">
        <v>101</v>
      </c>
      <c r="B5" s="6" t="n">
        <v>1725</v>
      </c>
      <c r="C5" s="5" t="n">
        <v>161560945</v>
      </c>
      <c r="D5" s="5" t="n">
        <v>0</v>
      </c>
      <c r="E5" s="5" t="n">
        <v>161562670</v>
      </c>
    </row>
    <row r="6" spans="1:5">
      <c r="A6" s="4" t="s">
        <v>102</v>
      </c>
      <c r="B6" s="5" t="n">
        <v>17250000</v>
      </c>
    </row>
    <row r="7" spans="1:5">
      <c r="A7" s="4" t="s">
        <v>103</v>
      </c>
      <c r="B7" s="6" t="n">
        <v>0</v>
      </c>
      <c r="C7" s="5" t="n">
        <v>4500000</v>
      </c>
      <c r="D7" s="5" t="n">
        <v>0</v>
      </c>
      <c r="E7" s="5" t="n">
        <v>4500000</v>
      </c>
    </row>
    <row r="8" spans="1:5">
      <c r="A8" s="4" t="s">
        <v>104</v>
      </c>
      <c r="B8" s="6" t="n">
        <v>-1594</v>
      </c>
      <c r="C8" s="5" t="n">
        <v>-161079231</v>
      </c>
      <c r="D8" s="5" t="n">
        <v>0</v>
      </c>
      <c r="E8" s="5" t="n">
        <v>-161080825</v>
      </c>
    </row>
    <row r="9" spans="1:5">
      <c r="A9" s="4" t="s">
        <v>105</v>
      </c>
      <c r="B9" s="5" t="n">
        <v>-15945041</v>
      </c>
    </row>
    <row r="10" spans="1:5">
      <c r="A10" s="4" t="s">
        <v>82</v>
      </c>
      <c r="B10" s="6" t="n">
        <v>0</v>
      </c>
      <c r="C10" s="5" t="n">
        <v>0</v>
      </c>
      <c r="D10" s="5" t="n">
        <v>12386</v>
      </c>
      <c r="E10" s="5" t="n">
        <v>12386</v>
      </c>
    </row>
    <row r="11" spans="1:5">
      <c r="A11" s="4" t="s">
        <v>106</v>
      </c>
      <c r="B11" s="6" t="n">
        <v>562</v>
      </c>
      <c r="C11" s="5" t="n">
        <v>5006283</v>
      </c>
      <c r="D11" s="5" t="n">
        <v>-6844</v>
      </c>
      <c r="E11" s="5" t="n">
        <v>5000001</v>
      </c>
    </row>
    <row r="12" spans="1:5">
      <c r="A12" s="4" t="s">
        <v>107</v>
      </c>
      <c r="B12" s="5" t="n">
        <v>5617459</v>
      </c>
    </row>
    <row r="13" spans="1:5">
      <c r="A13" s="4" t="s">
        <v>98</v>
      </c>
      <c r="B13" s="6" t="n">
        <v>431</v>
      </c>
      <c r="C13" s="5" t="n">
        <v>24569</v>
      </c>
      <c r="D13" s="5" t="n">
        <v>-19230</v>
      </c>
      <c r="E13" s="5" t="n">
        <v>5770</v>
      </c>
    </row>
    <row r="14" spans="1:5">
      <c r="A14" s="4" t="s">
        <v>99</v>
      </c>
      <c r="B14" s="5" t="n">
        <v>4312500</v>
      </c>
    </row>
    <row r="15" spans="1:5">
      <c r="A15" s="3" t="s">
        <v>100</v>
      </c>
    </row>
    <row r="16" spans="1:5">
      <c r="A16" s="4" t="s">
        <v>82</v>
      </c>
      <c r="E16" s="5" t="n">
        <v>472027</v>
      </c>
    </row>
    <row r="17" spans="1:5">
      <c r="A17" s="4" t="s">
        <v>108</v>
      </c>
      <c r="B17" s="6" t="n">
        <v>563</v>
      </c>
      <c r="C17" s="5" t="n">
        <v>4546641</v>
      </c>
      <c r="D17" s="5" t="n">
        <v>452797</v>
      </c>
      <c r="E17" s="5" t="n">
        <v>5000001</v>
      </c>
    </row>
    <row r="18" spans="1:5">
      <c r="A18" s="4" t="s">
        <v>109</v>
      </c>
      <c r="B18" s="5" t="n">
        <v>5629138</v>
      </c>
    </row>
    <row r="19" spans="1:5">
      <c r="A19" s="4" t="s">
        <v>110</v>
      </c>
      <c r="B19" s="6" t="n">
        <v>562</v>
      </c>
      <c r="C19" s="5" t="n">
        <v>5006283</v>
      </c>
      <c r="D19" s="5" t="n">
        <v>-6844</v>
      </c>
      <c r="E19" s="5" t="n">
        <v>5000001</v>
      </c>
    </row>
    <row r="20" spans="1:5">
      <c r="A20" s="4" t="s">
        <v>111</v>
      </c>
      <c r="B20" s="5" t="n">
        <v>5617459</v>
      </c>
    </row>
    <row r="21" spans="1:5">
      <c r="A21" s="3" t="s">
        <v>100</v>
      </c>
    </row>
    <row r="22" spans="1:5">
      <c r="A22" s="4" t="s">
        <v>104</v>
      </c>
      <c r="B22" s="6" t="n">
        <v>1</v>
      </c>
      <c r="C22" s="5" t="n">
        <v>-459642</v>
      </c>
      <c r="D22" s="5" t="n">
        <v>0</v>
      </c>
      <c r="E22" s="5" t="n">
        <v>-459641</v>
      </c>
    </row>
    <row r="23" spans="1:5">
      <c r="A23" s="4" t="s">
        <v>105</v>
      </c>
      <c r="B23" s="5" t="n">
        <v>11679</v>
      </c>
    </row>
    <row r="24" spans="1:5">
      <c r="A24" s="4" t="s">
        <v>82</v>
      </c>
      <c r="B24" s="6" t="n">
        <v>0</v>
      </c>
      <c r="C24" s="5" t="n">
        <v>0</v>
      </c>
      <c r="D24" s="5" t="n">
        <v>459641</v>
      </c>
      <c r="E24" s="5" t="n">
        <v>459641</v>
      </c>
    </row>
    <row r="25" spans="1:5">
      <c r="A25" s="4" t="s">
        <v>108</v>
      </c>
      <c r="B25" s="6" t="n">
        <v>563</v>
      </c>
      <c r="C25" s="5" t="n">
        <v>4546641</v>
      </c>
      <c r="D25" s="5" t="n">
        <v>452797</v>
      </c>
      <c r="E25" s="5" t="n">
        <v>5000001</v>
      </c>
    </row>
    <row r="26" spans="1:5">
      <c r="A26" s="4" t="s">
        <v>109</v>
      </c>
      <c r="B26" s="5" t="n">
        <v>5629138</v>
      </c>
    </row>
    <row r="27" spans="1:5">
      <c r="A27" s="4" t="s">
        <v>112</v>
      </c>
      <c r="B27" s="6" t="n">
        <v>565</v>
      </c>
      <c r="C27" s="5" t="n">
        <v>3437124</v>
      </c>
      <c r="D27" s="5" t="n">
        <v>1562312</v>
      </c>
      <c r="E27" s="6" t="n">
        <v>5000001</v>
      </c>
    </row>
    <row r="28" spans="1:5">
      <c r="A28" s="4" t="s">
        <v>113</v>
      </c>
      <c r="B28" s="5" t="n">
        <v>5648372</v>
      </c>
      <c r="E28" s="5" t="n">
        <v>5648372</v>
      </c>
    </row>
    <row r="29" spans="1:5">
      <c r="A29" s="3" t="s">
        <v>100</v>
      </c>
    </row>
    <row r="30" spans="1:5">
      <c r="A30" s="4" t="s">
        <v>104</v>
      </c>
      <c r="B30" s="6" t="n">
        <v>1</v>
      </c>
      <c r="C30" s="5" t="n">
        <v>-642941</v>
      </c>
      <c r="D30" s="5" t="n">
        <v>0</v>
      </c>
      <c r="E30" s="6" t="n">
        <v>-642940</v>
      </c>
    </row>
    <row r="31" spans="1:5">
      <c r="A31" s="4" t="s">
        <v>105</v>
      </c>
      <c r="B31" s="5" t="n">
        <v>10426</v>
      </c>
    </row>
    <row r="32" spans="1:5">
      <c r="A32" s="4" t="s">
        <v>82</v>
      </c>
      <c r="B32" s="6" t="n">
        <v>0</v>
      </c>
      <c r="C32" s="5" t="n">
        <v>0</v>
      </c>
      <c r="D32" s="5" t="n">
        <v>642940</v>
      </c>
      <c r="E32" s="5" t="n">
        <v>642940</v>
      </c>
    </row>
    <row r="33" spans="1:5">
      <c r="A33" s="4" t="s">
        <v>114</v>
      </c>
      <c r="B33" s="6" t="n">
        <v>566</v>
      </c>
      <c r="C33" s="5" t="n">
        <v>2794183</v>
      </c>
      <c r="D33" s="5" t="n">
        <v>2205252</v>
      </c>
      <c r="E33" s="5" t="n">
        <v>5000001</v>
      </c>
    </row>
    <row r="34" spans="1:5">
      <c r="A34" s="4" t="s">
        <v>115</v>
      </c>
      <c r="B34" s="5" t="n">
        <v>5658798</v>
      </c>
    </row>
    <row r="35" spans="1:5">
      <c r="A35" s="4" t="s">
        <v>112</v>
      </c>
      <c r="B35" s="6" t="n">
        <v>565</v>
      </c>
      <c r="C35" s="5" t="n">
        <v>3437124</v>
      </c>
      <c r="D35" s="5" t="n">
        <v>1562312</v>
      </c>
      <c r="E35" s="6" t="n">
        <v>5000001</v>
      </c>
    </row>
    <row r="36" spans="1:5">
      <c r="A36" s="4" t="s">
        <v>113</v>
      </c>
      <c r="B36" s="5" t="n">
        <v>5648372</v>
      </c>
      <c r="E36" s="5" t="n">
        <v>5648372</v>
      </c>
    </row>
    <row r="37" spans="1:5">
      <c r="A37" s="3" t="s">
        <v>100</v>
      </c>
    </row>
    <row r="38" spans="1:5">
      <c r="A38" s="4" t="s">
        <v>102</v>
      </c>
      <c r="E38" s="5" t="n">
        <v>17250000</v>
      </c>
    </row>
    <row r="39" spans="1:5">
      <c r="A39" s="4" t="s">
        <v>82</v>
      </c>
      <c r="E39" s="6" t="n">
        <v>1405588</v>
      </c>
    </row>
    <row r="40" spans="1:5">
      <c r="A40" s="4" t="s">
        <v>116</v>
      </c>
      <c r="B40" s="6" t="n">
        <v>567</v>
      </c>
      <c r="C40" s="5" t="n">
        <v>2031533</v>
      </c>
      <c r="D40" s="5" t="n">
        <v>2967901</v>
      </c>
      <c r="E40" s="6" t="n">
        <v>5000001</v>
      </c>
    </row>
    <row r="41" spans="1:5">
      <c r="A41" s="4" t="s">
        <v>117</v>
      </c>
      <c r="B41" s="5" t="n">
        <v>5667754</v>
      </c>
      <c r="E41" s="5" t="n">
        <v>5667754</v>
      </c>
    </row>
    <row r="42" spans="1:5">
      <c r="A42" s="4" t="s">
        <v>118</v>
      </c>
      <c r="B42" s="6" t="n">
        <v>566</v>
      </c>
      <c r="C42" s="5" t="n">
        <v>2794183</v>
      </c>
      <c r="D42" s="5" t="n">
        <v>2205252</v>
      </c>
      <c r="E42" s="6" t="n">
        <v>5000001</v>
      </c>
    </row>
    <row r="43" spans="1:5">
      <c r="A43" s="4" t="s">
        <v>119</v>
      </c>
      <c r="B43" s="5" t="n">
        <v>5658798</v>
      </c>
    </row>
    <row r="44" spans="1:5">
      <c r="A44" s="3" t="s">
        <v>100</v>
      </c>
    </row>
    <row r="45" spans="1:5">
      <c r="A45" s="4" t="s">
        <v>104</v>
      </c>
      <c r="B45" s="6" t="n">
        <v>1</v>
      </c>
      <c r="C45" s="5" t="n">
        <v>-762650</v>
      </c>
      <c r="D45" s="5" t="n">
        <v>0</v>
      </c>
      <c r="E45" s="5" t="n">
        <v>-762649</v>
      </c>
    </row>
    <row r="46" spans="1:5">
      <c r="A46" s="4" t="s">
        <v>105</v>
      </c>
      <c r="B46" s="5" t="n">
        <v>8956</v>
      </c>
    </row>
    <row r="47" spans="1:5">
      <c r="A47" s="4" t="s">
        <v>82</v>
      </c>
      <c r="B47" s="6" t="n">
        <v>0</v>
      </c>
      <c r="C47" s="5" t="n">
        <v>0</v>
      </c>
      <c r="D47" s="5" t="n">
        <v>762649</v>
      </c>
      <c r="E47" s="5" t="n">
        <v>762649</v>
      </c>
    </row>
    <row r="48" spans="1:5">
      <c r="A48" s="4" t="s">
        <v>116</v>
      </c>
      <c r="B48" s="6" t="n">
        <v>567</v>
      </c>
      <c r="C48" s="6" t="n">
        <v>2031533</v>
      </c>
      <c r="D48" s="6" t="n">
        <v>2967901</v>
      </c>
      <c r="E48" s="6" t="n">
        <v>5000001</v>
      </c>
    </row>
    <row r="49" spans="1:5">
      <c r="A49" s="4" t="s">
        <v>117</v>
      </c>
      <c r="B49" s="5" t="n">
        <v>5667754</v>
      </c>
      <c r="E49" s="5" t="n">
        <v>5667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0</v>
      </c>
      <c r="B1" s="2" t="s">
        <v>72</v>
      </c>
    </row>
    <row r="2" spans="1:2">
      <c r="B2" s="2" t="s">
        <v>121</v>
      </c>
    </row>
    <row r="3" spans="1:2">
      <c r="A3" s="3" t="s">
        <v>122</v>
      </c>
    </row>
    <row r="4" spans="1:2">
      <c r="A4" s="4" t="s">
        <v>123</v>
      </c>
      <c r="B4" s="5" t="n">
        <v>4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4</v>
      </c>
      <c r="B1" s="2" t="s">
        <v>1</v>
      </c>
    </row>
    <row r="2" spans="1:3">
      <c r="B2" s="2" t="s">
        <v>2</v>
      </c>
      <c r="C2" s="2" t="s">
        <v>73</v>
      </c>
    </row>
    <row r="3" spans="1:3">
      <c r="A3" s="3" t="s">
        <v>125</v>
      </c>
    </row>
    <row r="4" spans="1:3">
      <c r="A4" s="4" t="s">
        <v>82</v>
      </c>
      <c r="B4" s="6" t="n">
        <v>1405588</v>
      </c>
      <c r="C4" s="6" t="n">
        <v>472027</v>
      </c>
    </row>
    <row r="5" spans="1:3">
      <c r="A5" s="3" t="s">
        <v>126</v>
      </c>
    </row>
    <row r="6" spans="1:3">
      <c r="A6" s="4" t="s">
        <v>127</v>
      </c>
      <c r="B6" s="5" t="n">
        <v>-2071647</v>
      </c>
      <c r="C6" s="5" t="n">
        <v>-860543</v>
      </c>
    </row>
    <row r="7" spans="1:3">
      <c r="A7" s="4" t="s">
        <v>128</v>
      </c>
      <c r="B7" s="5" t="n">
        <v>-89468</v>
      </c>
      <c r="C7" s="5" t="n">
        <v>-9735</v>
      </c>
    </row>
    <row r="8" spans="1:3">
      <c r="A8" s="3" t="s">
        <v>129</v>
      </c>
    </row>
    <row r="9" spans="1:3">
      <c r="A9" s="4" t="s">
        <v>130</v>
      </c>
      <c r="B9" s="5" t="n">
        <v>190</v>
      </c>
      <c r="C9" s="5" t="n">
        <v>-183585</v>
      </c>
    </row>
    <row r="10" spans="1:3">
      <c r="A10" s="4" t="s">
        <v>131</v>
      </c>
      <c r="B10" s="5" t="n">
        <v>-96988</v>
      </c>
      <c r="C10" s="5" t="n">
        <v>181791</v>
      </c>
    </row>
    <row r="11" spans="1:3">
      <c r="A11" s="4" t="s">
        <v>132</v>
      </c>
      <c r="B11" s="5" t="n">
        <v>28000</v>
      </c>
      <c r="C11" s="5" t="n">
        <v>0</v>
      </c>
    </row>
    <row r="12" spans="1:3">
      <c r="A12" s="4" t="s">
        <v>133</v>
      </c>
      <c r="B12" s="5" t="n">
        <v>-824325</v>
      </c>
      <c r="C12" s="5" t="n">
        <v>-400045</v>
      </c>
    </row>
    <row r="13" spans="1:3">
      <c r="A13" s="3" t="s">
        <v>134</v>
      </c>
    </row>
    <row r="14" spans="1:3">
      <c r="A14" s="4" t="s">
        <v>135</v>
      </c>
      <c r="B14" s="5" t="n">
        <v>0</v>
      </c>
      <c r="C14" s="5" t="n">
        <v>-174225000</v>
      </c>
    </row>
    <row r="15" spans="1:3">
      <c r="A15" s="4" t="s">
        <v>136</v>
      </c>
      <c r="B15" s="5" t="n">
        <v>482848</v>
      </c>
      <c r="C15" s="5" t="n">
        <v>0</v>
      </c>
    </row>
    <row r="16" spans="1:3">
      <c r="A16" s="4" t="s">
        <v>137</v>
      </c>
      <c r="B16" s="5" t="n">
        <v>482848</v>
      </c>
      <c r="C16" s="5" t="n">
        <v>-174225000</v>
      </c>
    </row>
    <row r="17" spans="1:3">
      <c r="A17" s="3" t="s">
        <v>138</v>
      </c>
    </row>
    <row r="18" spans="1:3">
      <c r="A18" s="4" t="s">
        <v>139</v>
      </c>
      <c r="B18" s="5" t="n">
        <v>0</v>
      </c>
      <c r="C18" s="5" t="n">
        <v>169500000</v>
      </c>
    </row>
    <row r="19" spans="1:3">
      <c r="A19" s="4" t="s">
        <v>140</v>
      </c>
      <c r="B19" s="5" t="n">
        <v>0</v>
      </c>
      <c r="C19" s="5" t="n">
        <v>1725000</v>
      </c>
    </row>
    <row r="20" spans="1:3">
      <c r="A20" s="4" t="s">
        <v>141</v>
      </c>
      <c r="B20" s="5" t="n">
        <v>0</v>
      </c>
      <c r="C20" s="5" t="n">
        <v>4500000</v>
      </c>
    </row>
    <row r="21" spans="1:3">
      <c r="A21" s="4" t="s">
        <v>142</v>
      </c>
      <c r="B21" s="5" t="n">
        <v>0</v>
      </c>
      <c r="C21" s="5" t="n">
        <v>45437</v>
      </c>
    </row>
    <row r="22" spans="1:3">
      <c r="A22" s="4" t="s">
        <v>143</v>
      </c>
      <c r="B22" s="5" t="n">
        <v>0</v>
      </c>
      <c r="C22" s="5" t="n">
        <v>-250000</v>
      </c>
    </row>
    <row r="23" spans="1:3">
      <c r="A23" s="4" t="s">
        <v>144</v>
      </c>
      <c r="B23" s="5" t="n">
        <v>60000</v>
      </c>
      <c r="C23" s="5" t="n">
        <v>74540</v>
      </c>
    </row>
    <row r="24" spans="1:3">
      <c r="A24" s="4" t="s">
        <v>145</v>
      </c>
      <c r="B24" s="5" t="n">
        <v>0</v>
      </c>
      <c r="C24" s="5" t="n">
        <v>-69540</v>
      </c>
    </row>
    <row r="25" spans="1:3">
      <c r="A25" s="4" t="s">
        <v>146</v>
      </c>
      <c r="B25" s="5" t="n">
        <v>0</v>
      </c>
      <c r="C25" s="5" t="n">
        <v>-364311</v>
      </c>
    </row>
    <row r="26" spans="1:3">
      <c r="A26" s="4" t="s">
        <v>147</v>
      </c>
      <c r="B26" s="5" t="n">
        <v>60000</v>
      </c>
      <c r="C26" s="5" t="n">
        <v>175161126</v>
      </c>
    </row>
    <row r="27" spans="1:3">
      <c r="A27" s="4" t="s">
        <v>148</v>
      </c>
      <c r="B27" s="5" t="n">
        <v>-281477</v>
      </c>
      <c r="C27" s="5" t="n">
        <v>536081</v>
      </c>
    </row>
    <row r="28" spans="1:3">
      <c r="A28" s="4" t="s">
        <v>149</v>
      </c>
      <c r="B28" s="5" t="n">
        <v>325115</v>
      </c>
      <c r="C28" s="5" t="n">
        <v>5347</v>
      </c>
    </row>
    <row r="29" spans="1:3">
      <c r="A29" s="4" t="s">
        <v>150</v>
      </c>
      <c r="B29" s="5" t="n">
        <v>43638</v>
      </c>
      <c r="C29" s="5" t="n">
        <v>541428</v>
      </c>
    </row>
    <row r="30" spans="1:3">
      <c r="A30" s="3" t="s">
        <v>151</v>
      </c>
    </row>
    <row r="31" spans="1:3">
      <c r="A31" s="4" t="s">
        <v>152</v>
      </c>
      <c r="B31" s="5" t="n">
        <v>322000</v>
      </c>
      <c r="C31" s="5" t="n">
        <v>0</v>
      </c>
    </row>
    <row r="32" spans="1:3">
      <c r="A32" s="3" t="s">
        <v>153</v>
      </c>
    </row>
    <row r="33" spans="1:3">
      <c r="A33" s="4" t="s">
        <v>46</v>
      </c>
      <c r="B33" s="5" t="n">
        <v>0</v>
      </c>
      <c r="C33" s="5" t="n">
        <v>7350000</v>
      </c>
    </row>
    <row r="34" spans="1:3">
      <c r="A34" s="4" t="s">
        <v>154</v>
      </c>
      <c r="B34" s="5" t="n">
        <v>0</v>
      </c>
      <c r="C34" s="5" t="n">
        <v>161033395</v>
      </c>
    </row>
    <row r="35" spans="1:3">
      <c r="A35" s="4" t="s">
        <v>155</v>
      </c>
      <c r="B35" s="6" t="n">
        <v>1405587</v>
      </c>
      <c r="C35" s="6" t="n">
        <v>5070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0:36Z</dcterms:created>
  <dcterms:modified xmlns:dcterms="http://purl.org/dc/terms/" xmlns:xsi="http://www.w3.org/2001/XMLSchema-instance" xsi:type="dcterms:W3CDTF">2019-07-30T17:00:36Z</dcterms:modified>
</cp:coreProperties>
</file>